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Business"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Equity, Stock Plan and Warrants" sheetId="9" state="visible" r:id="rId9"/>
    <sheet xmlns:r="http://schemas.openxmlformats.org/officeDocument/2006/relationships" name="Property and Equipment and Inve" sheetId="10" state="visible" r:id="rId10"/>
    <sheet xmlns:r="http://schemas.openxmlformats.org/officeDocument/2006/relationships" name="Senior Secured Convertible Note" sheetId="11" state="visible" r:id="rId11"/>
    <sheet xmlns:r="http://schemas.openxmlformats.org/officeDocument/2006/relationships" name="Agreements with Atmel Corporati" sheetId="12" state="visible" r:id="rId12"/>
    <sheet xmlns:r="http://schemas.openxmlformats.org/officeDocument/2006/relationships" name="Fair Value Measurements" sheetId="13" state="visible" r:id="rId13"/>
    <sheet xmlns:r="http://schemas.openxmlformats.org/officeDocument/2006/relationships" name="Revenue and Credit Concentratio" sheetId="14" state="visible" r:id="rId14"/>
    <sheet xmlns:r="http://schemas.openxmlformats.org/officeDocument/2006/relationships" name="Summary of Significant Accoun15" sheetId="15" state="visible" r:id="rId15"/>
    <sheet xmlns:r="http://schemas.openxmlformats.org/officeDocument/2006/relationships" name="Commitments and Contingencies (" sheetId="16" state="visible" r:id="rId16"/>
    <sheet xmlns:r="http://schemas.openxmlformats.org/officeDocument/2006/relationships" name="Equity, Stock Plan and Warran17" sheetId="17" state="visible" r:id="rId17"/>
    <sheet xmlns:r="http://schemas.openxmlformats.org/officeDocument/2006/relationships" name="Property and Equipment and In18" sheetId="18" state="visible" r:id="rId18"/>
    <sheet xmlns:r="http://schemas.openxmlformats.org/officeDocument/2006/relationships" name="Senior Secured Convertible No19" sheetId="19" state="visible" r:id="rId19"/>
    <sheet xmlns:r="http://schemas.openxmlformats.org/officeDocument/2006/relationships" name="Fair Value Measurements (Tables" sheetId="20" state="visible" r:id="rId20"/>
    <sheet xmlns:r="http://schemas.openxmlformats.org/officeDocument/2006/relationships" name="Revenue and Credit Concentrat21" sheetId="21" state="visible" r:id="rId21"/>
    <sheet xmlns:r="http://schemas.openxmlformats.org/officeDocument/2006/relationships" name="Basis of Presentation, Busine22" sheetId="22" state="visible" r:id="rId22"/>
    <sheet xmlns:r="http://schemas.openxmlformats.org/officeDocument/2006/relationships" name="Summary of Significant Accoun23" sheetId="23" state="visible" r:id="rId23"/>
    <sheet xmlns:r="http://schemas.openxmlformats.org/officeDocument/2006/relationships" name="Commitments and Contingencies24" sheetId="24" state="visible" r:id="rId24"/>
    <sheet xmlns:r="http://schemas.openxmlformats.org/officeDocument/2006/relationships" name="Commitments and Contingencies -" sheetId="25" state="visible" r:id="rId25"/>
    <sheet xmlns:r="http://schemas.openxmlformats.org/officeDocument/2006/relationships" name="Commitments and Contingencies26" sheetId="26" state="visible" r:id="rId26"/>
    <sheet xmlns:r="http://schemas.openxmlformats.org/officeDocument/2006/relationships" name="Equity, Stock Plan and Warran27" sheetId="27" state="visible" r:id="rId27"/>
    <sheet xmlns:r="http://schemas.openxmlformats.org/officeDocument/2006/relationships" name="Equity, Stock Plan and Warran28" sheetId="28" state="visible" r:id="rId28"/>
    <sheet xmlns:r="http://schemas.openxmlformats.org/officeDocument/2006/relationships" name="Equity, Stock Plan and Warran29" sheetId="29" state="visible" r:id="rId29"/>
    <sheet xmlns:r="http://schemas.openxmlformats.org/officeDocument/2006/relationships" name="Equity, Stock Plan and Warran30" sheetId="30" state="visible" r:id="rId30"/>
    <sheet xmlns:r="http://schemas.openxmlformats.org/officeDocument/2006/relationships" name="Property and Equipment and In31" sheetId="31" state="visible" r:id="rId31"/>
    <sheet xmlns:r="http://schemas.openxmlformats.org/officeDocument/2006/relationships" name="Property and Equipment and In32" sheetId="32" state="visible" r:id="rId32"/>
    <sheet xmlns:r="http://schemas.openxmlformats.org/officeDocument/2006/relationships" name="Property and Equipment and In33" sheetId="33" state="visible" r:id="rId33"/>
    <sheet xmlns:r="http://schemas.openxmlformats.org/officeDocument/2006/relationships" name="Senior Secured Convertible No34" sheetId="34" state="visible" r:id="rId34"/>
    <sheet xmlns:r="http://schemas.openxmlformats.org/officeDocument/2006/relationships" name="Senior Secured Convertible No35" sheetId="35" state="visible" r:id="rId35"/>
    <sheet xmlns:r="http://schemas.openxmlformats.org/officeDocument/2006/relationships" name="Senior Secured Convertible No36" sheetId="36" state="visible" r:id="rId36"/>
    <sheet xmlns:r="http://schemas.openxmlformats.org/officeDocument/2006/relationships" name="Agreements with Atmel Corpora37" sheetId="37" state="visible" r:id="rId37"/>
    <sheet xmlns:r="http://schemas.openxmlformats.org/officeDocument/2006/relationships" name="Fair Value Measurements (Detail" sheetId="38" state="visible" r:id="rId38"/>
    <sheet xmlns:r="http://schemas.openxmlformats.org/officeDocument/2006/relationships" name="Fair Value Measurements - Fair " sheetId="39" state="visible" r:id="rId39"/>
    <sheet xmlns:r="http://schemas.openxmlformats.org/officeDocument/2006/relationships" name="Revenue and Credit Concentrat40" sheetId="40" state="visible" r:id="rId40"/>
    <sheet xmlns:r="http://schemas.openxmlformats.org/officeDocument/2006/relationships" name="Revenue and Credit Concentrat41" sheetId="41" state="visible" r:id="rId41"/>
    <sheet xmlns:r="http://schemas.openxmlformats.org/officeDocument/2006/relationships" name="Revenue and Credit Concentrat42" sheetId="42" state="visible" r:id="rId42"/>
    <sheet xmlns:r="http://schemas.openxmlformats.org/officeDocument/2006/relationships" name="Revenue and Credit Concentrat43" sheetId="43" state="visible" r:id="rId43"/>
    <sheet xmlns:r="http://schemas.openxmlformats.org/officeDocument/2006/relationships" name="Revenue and Credit Concentrat44" sheetId="44" state="visible" r:id="rId44"/>
  </sheets>
  <definedNames/>
  <calcPr calcId="124519" fullCalcOnLoad="1"/>
</workbook>
</file>

<file path=xl/sharedStrings.xml><?xml version="1.0" encoding="utf-8"?>
<sst xmlns="http://schemas.openxmlformats.org/spreadsheetml/2006/main" uniqueCount="530">
  <si>
    <t>Document and Entity Information - shares</t>
  </si>
  <si>
    <t>3 Months Ended</t>
  </si>
  <si>
    <t>Mar. 31, 2017</t>
  </si>
  <si>
    <t>May 05, 2017</t>
  </si>
  <si>
    <t>Document And Entity Information</t>
  </si>
  <si>
    <t>Entity Registrant Name</t>
  </si>
  <si>
    <t>Uni-Pixel</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UNXL</t>
  </si>
  <si>
    <t>Document Fiscal Period Focus</t>
  </si>
  <si>
    <t>Q1</t>
  </si>
  <si>
    <t>Document Fiscal Year Focus</t>
  </si>
  <si>
    <t>Condensed Consolidated Balance Sheets - USD ($) $ in Thousands</t>
  </si>
  <si>
    <t>Dec. 31, 2016</t>
  </si>
  <si>
    <t>Current assets</t>
  </si>
  <si>
    <t>Cash and cash equivalents</t>
  </si>
  <si>
    <t>Account receivable, net</t>
  </si>
  <si>
    <t>Inventory</t>
  </si>
  <si>
    <t>Prepaid licenses, net</t>
  </si>
  <si>
    <t>Prepaid expenses</t>
  </si>
  <si>
    <t>Total current assets</t>
  </si>
  <si>
    <t>Property and equipment, net</t>
  </si>
  <si>
    <t>Other long-term assets</t>
  </si>
  <si>
    <t>Prepaid licenses, net of current portion</t>
  </si>
  <si>
    <t xml:space="preserve"> </t>
  </si>
  <si>
    <t>Total assets</t>
  </si>
  <si>
    <t>Current liabilities</t>
  </si>
  <si>
    <t>Accounts payable</t>
  </si>
  <si>
    <t>Accrued liabilities</t>
  </si>
  <si>
    <t>Derivative liability</t>
  </si>
  <si>
    <t>Total current liabilities</t>
  </si>
  <si>
    <t>Long term liabilities</t>
  </si>
  <si>
    <t>Long term debt</t>
  </si>
  <si>
    <t>Total liabilities</t>
  </si>
  <si>
    <t>Commitments and contingencies</t>
  </si>
  <si>
    <t>Redeemable convertible preferred stock, 10,000,000 shares authorized; 3,000 shares issued and outstanding</t>
  </si>
  <si>
    <t>Shareholders' equity</t>
  </si>
  <si>
    <t>Common stock, $0.001 par value; 100,000,000 shares authorized, 55,724,162 shares issued and outstanding at March 31, 2017 and 45,122,841 shares issued and outstanding at December 31, 2016</t>
  </si>
  <si>
    <t>Additional paid-in capital</t>
  </si>
  <si>
    <t>Accumulated deficit</t>
  </si>
  <si>
    <t>Total shareholders' equity</t>
  </si>
  <si>
    <t>Total liabilities and shareholders' equity</t>
  </si>
  <si>
    <t>Condensed Consolidated Balance Sheets (Parenthetical) - $ / shares</t>
  </si>
  <si>
    <t>Statement of Financial Position [Abstract]</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Revenue</t>
  </si>
  <si>
    <t>Cost of revenues</t>
  </si>
  <si>
    <t>Gross margin</t>
  </si>
  <si>
    <t>Selling, general and administrative expenses</t>
  </si>
  <si>
    <t>Research and development</t>
  </si>
  <si>
    <t>Operating loss</t>
  </si>
  <si>
    <t>Other income (expense)</t>
  </si>
  <si>
    <t>Amortization of debt issuance costs</t>
  </si>
  <si>
    <t>Gain (loss) on change in warrant liability</t>
  </si>
  <si>
    <t>Accretion of discount on convertible notes</t>
  </si>
  <si>
    <t>Interest expense</t>
  </si>
  <si>
    <t>Other income (expense), net</t>
  </si>
  <si>
    <t>Net loss</t>
  </si>
  <si>
    <t>Deemed dividend - accretion on Series A-1 preferred stock</t>
  </si>
  <si>
    <t>Net loss attributable to common shareholders</t>
  </si>
  <si>
    <t>Per share information</t>
  </si>
  <si>
    <t>Net loss attributable to common shareholders- basic</t>
  </si>
  <si>
    <t>Net loss attributable to common shareholders- diluted</t>
  </si>
  <si>
    <t>Weighted average number of basic common shares outstanding</t>
  </si>
  <si>
    <t>Weighted average number of diluted common shares outstanding</t>
  </si>
  <si>
    <t>Condensed Consolidated Statements of Cash Flows (Unaudited) - USD ($) $ in Thousands</t>
  </si>
  <si>
    <t>Cash flows from operating activities</t>
  </si>
  <si>
    <t>Adjustments to reconcile net loss to net cash used in operating activities:</t>
  </si>
  <si>
    <t>Depreciation and amortization</t>
  </si>
  <si>
    <t>Restricted stock issuance</t>
  </si>
  <si>
    <t>Stock compensation expense</t>
  </si>
  <si>
    <t>Accretion of discount on convertible note</t>
  </si>
  <si>
    <t>Net (decrease) increase in fair value of derivative liabilities</t>
  </si>
  <si>
    <t>Change in operating assets and liabilities:</t>
  </si>
  <si>
    <t>Decrease (increase) in accounts receivable</t>
  </si>
  <si>
    <t>(Increase) decrease in inventory</t>
  </si>
  <si>
    <t>(Increase) decrease in prepaid assets and other current assets</t>
  </si>
  <si>
    <t>(Decrease) increase in accounts payable</t>
  </si>
  <si>
    <t>Decrease in long-term liabilities</t>
  </si>
  <si>
    <t>Decrease in accrued expenses and other liabilities</t>
  </si>
  <si>
    <t>Net cash used in operating activities</t>
  </si>
  <si>
    <t>Cash flows from investing activities</t>
  </si>
  <si>
    <t>Purchase of property and equipment</t>
  </si>
  <si>
    <t>Net cash used in investing activities</t>
  </si>
  <si>
    <t>Cash flows from financing activities</t>
  </si>
  <si>
    <t>Decrease in cash restricted for convertible notes payable</t>
  </si>
  <si>
    <t>Proceeds from issuance of common stock, net</t>
  </si>
  <si>
    <t>Proceeds from redeemable convertible preferred stock and warrants issued, net</t>
  </si>
  <si>
    <t>Payments on capital lease</t>
  </si>
  <si>
    <t>Payments on long-term debt</t>
  </si>
  <si>
    <t>Payments on note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common stock to convert notes and interest</t>
  </si>
  <si>
    <t>Deemed dividend – accretion on Series A-1 preferred stock</t>
  </si>
  <si>
    <t>Beneficial conversion feature assigned to equity</t>
  </si>
  <si>
    <t>Basis of Presentation, Business and Organization</t>
  </si>
  <si>
    <t>Organization, Consolidation and Presentation of Financial Statements [Abstract]</t>
  </si>
  <si>
    <t>Note 1 — Basis of Presentation,
Business and Organization Uni-Pixel, Inc., a
Delaware corporation, is the parent company of Uni-Pixel Displays, Inc., its wholly-owned operating subsidiary. As used herein,
“Uni-Pixel,” “the Company,” “we,” “us,” and “our” refer to Uni-Pixel,
Inc. and Uni-Pixel Displays, Inc. Our common stock, par value $0.001 per share (“Common Stock”), is quoted on The NASDAQ
Capital Market under the ticker symbol “UNXL.” On April 16, 2015
we acquired certain assets and licenses related to the manufacture of XTouch touch sensors from Atmel Corporation and CIT Technology
Ltd. and we closed a private offering consisting of $15 million in principal amount of our Senior Secured Convertible Promissory
Notes together with warrants. On April 22, 2015 we terminated the Manufacturing Facility Installation and Supply Agreement dated
April 15, 2013 which was entered into by Uni-Pixel Displays, Inc. and Eastman Kodak Company. Our decision to change
the focus of our business from developing and manufacturing InTouch sensors to manufacturing and selling XTouch touch sensors was
based on, among other things, the pressure of declining prices and margin compression in the touch sensor market. We believe that
our acquisition of the XTouch technology will provide us with a stand-alone, go-to-market strategy that we expect to provide a
better economic model and lead to a scalable business in a more rapid time frame. In addition to the
flexible electronic films described above, we are developing a hard coat resin that can be applied using film, spray or inkjet
coating methods for applications as protective cover films, a cover lens replacement or a conformal hard coat for plastic components.
We plan to sell our hard coat resin and optical films under the Diamond Guard® brand. Our strategy is to
further develop our proprietary Performance Engineered Film™ technology around the vertical markets that we have identified
as high growth profitable market opportunities. These markets include touch sensors, antennas, automotive and lighting. As of March 31, 2017,
Uni-Pixel had accumulated a total deficit of $186.3 million from operations in pursuit of these objectives. As of March 31, 2017,
we had cash and cash equivalents of $6.0 million. Our long-term viability is dependent upon our ability to successfully operate
our business, develop our manufacturing process, develop our products, establish the business relationships we need to manufacture
and market our products. We have historically financed our operations primarily through the issuance of equity and debt securities
and by relying on other commercial financing. Until revenue begins to increase on our products to support our operations we will
continue to be highly dependent on financing from third parties. On January 20, 2017, the Company completed the sale of $3 million
in convertible, redeemable Preferred shares. The fixed conversion price of the Preferred shares is set at $1.50, subject to potential
adjustments which went into effect on April 20, 2017 (note 6). On February 15, 2017, the Company completed a public offering of
10,530,000 shares of Common Stock, raising net proceeds of $9.1 million. Barring unanticipated expenses, we expect the proceeds
from these offerings, together with our cash on hand and collaborative agreements with corporate partners, to support our operations
through May 11, 2018. The Company is subject
to a number of risks, including, but not limited to, whether it can successfully integrate the XTouch operations; whether the manufacture
and sale of the XTouch touch sensors will ultimately prove to be profitable; whether the Company will be able to raise capital
when it needs to do so; whether the Company can successfully compete in the industry, particularly against larger organizations
with greater financial and other resources; whether the Company will continue to receive the services of its key personnel; whether
its intellectual property is adequately protected; and other risks related to the electronics market industry. Basis of Presentation The condensed consolidated
financial statements presented in this quarterly report include Uni-Pixel, Inc. and our wholly-owned subsidiary, Uni-Pixel Displays,
Inc. All significant intercompany transactions and balances have been eliminated.</t>
  </si>
  <si>
    <t>Summary of Significant Accounting Policies</t>
  </si>
  <si>
    <t>Accounting Policies [Abstract]</t>
  </si>
  <si>
    <t>Note 2 — Summary of Significant
Accounting Policies Interim financial information The condensed consolidated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6, filed with the Securities and Exchange Commission on March 30, 2017 (the “2016 Form 10-K”). The accounting and
reporting policies of the Company conform to U.S. generally accepted accounting principles (GAAP) and to the practices within the
technology industry. There have been no significant changes in the Company’s significant accounting policies during the three
months ended March 31, 2017 compared to what was previously disclosed in the 2016 Form 10-K. The consolidated financial information
as of December 31, 2016 included herein has been derived from the Company’s audited consolidated financial statements as
of, and for the fiscal year ended, December 31, 2016. Significant Accounting Policies 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the valuation
of derivative liability, the potential impairment of property and equipment and intangible assets, deferred taxes, the valuation
of non-cash equity awards, and the provision for and disclosure of litigation. Actual results may differ materially from those
estimates. Reclassification Certain prior year
amounts have been reclassified to conform to the current year presentation. The reclassification included reclassifying the royalty
payable account to prepaid licenses. Statement of cash flows For purposes of
the statements of cash flows, we consider all highly liquid investments (i.e., investments which, when purchased, have original
maturities of three months or less) to be cash equivalents. Concentration of credit risk We maintain our
cash with major U.S. domestic banks. The amounts held in interest bearing accounts periodically exceed the Federal Deposit Insurance
Corporation (“FDIC”) insured limit of $250,000 at March 31, 2017 and December 31, 2016. We have not incurred losses
related to these deposits.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d $1.0 million and $1.1 million accounts receivable at March 31,
2017 and December 31, 2016, respectively. We had $0 reserved as uncollectible at March 31, 2017 and approximately $5,000 at December
31, 2016. Property and equipment Property and equipment,
consisting primarily of production equipment,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 Convertible debt The Company accounts
for its convertible debt as equal to its proceeds, less unamortized discounts. The Company records discounts on its convertible
debt for the fair value of freestanding and embedded derivatives as well as beneficial conversion features associated with the
issuance of the debt. Discounts are amortized over the life of the convertible debt. 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Series A-1 preferred stock The Series A-1 Preferred
Stock contain a substantive conversion option, are redeemable and may convert into a variable number of shares of Common Stock.
As a result, under U.S GAAP, we have classified the Series A-1 Preferred Stock within mezzanine equity in our consolidated balance
sheet. Warranty expense Warranty on the products
is for one year. The Company can repair, replace the product or refund the cost of the product to the customer. Warranty is primarily
recorded within the first month from shipment. The Company re-evaluates its estimates at the end of each quarter to assess the
adequacy of its recorded warranty liability and adjusts that amount if necessary. The warranty liability is recorded in the accrued
liabilities of the consolidated balance sheet. We have approximately $0.2 million and $0.3 million warranty liability balances
at March 31, 2017 and December 31, 2016, respectively. 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 liability at their fair value at each reporting period. The value of the derivative warrant liability will be re-measured
at each reporting period with changes in fair value recorded as earnings or losses. To derive an estimate of the fair value of
these warrants, a binomial model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the service has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Loss per share data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At March 31, 2017,
910,420 restricted stock units and options and warrants to purchase 24,232,107 shares of Common Stock at exercise prices ranging
from $0.55 to $38.70 per share were outstanding, and were not included in the computation of diluted earnings per share as their
effect would be anti-dilutive. 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a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 Recently issued accounting pronouncement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We have adopted ASU 2015-03. In February 2016,
the Financial Accounting Standards Update (ASU) 2016-02 Leases (Topic). This ASU requires a lessee to recognize a right-of-use
asset and a lease liability under most operating leases in its balance sheet. For public companies, the ASU is effective for annual
and interim periods beginning after December 15, 2018. Early adoption is permitted. The Company is currently evaluating the effects
that the adoption of ASU 2016-02 will have on the financial position, results of operations or cash flows. 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will continue to assess the impact on its financial statements. Other accounting
standards that have been issued or proposed by the FASB or other standards-setting bodies are not expected to have a material
impact on the Company’s financial position, results of operations and cash flows.</t>
  </si>
  <si>
    <t>Commitments and Contingencies</t>
  </si>
  <si>
    <t>Commitments and Contingencies Disclosure [Abstract]</t>
  </si>
  <si>
    <t>Note 3 — Commitments and Contingencies Leases In conjunction with
the acquisition of the XTouch technology, the Company entered into a lease for office and production facilities for approximately
28,918 square feet at 1150 E. Cheyenne Mountain Boulevard, Colorado Springs, Colorado 80906 under a third party non-cancelable
operating lease through October 16, 2018. In July 2015, the company entered into a lease for office space for 4,478 square feet
at 4699 Old Ironsides Drive, Ste. 300, Santa Clara, CA 95054 through July 14, 2018. In addition, the company leases approximately
7,186 square feet at 3400 Research Forest Drive, Suite B2, The Woodlands, TX that expires on May 31, 2018. In December 2016, the
Company entered into an operating equipment lease that will begin in March 2017 through February 2020. Future minimum operating
lease commitments as of March 31, 2017, are as follows:
Year Ending March 31 (in thousands)
Nine months ending 2017 $ 1,037
2018 1,063
2019 281
2020 71
2021 —
2022 —
Operating lease total $ 2,452 Future minimum capital lease commitments
as of March 31, 2017, are as follows:
Year Ending March 31 (in thousands)
Nine months ending 2017 $ 31
2018 42
2019 42
2020 3
2021 —
2022 —
Gross capital lease total $ 118
Less: interest 35
Capital lease total $ 83 Securities and Exchange Commission
Complaint and Settlement The Company entered
into an agreement with the United States Securities and Exchange Commission (“SEC”) on March 16, 2016 signed a final
judgment on a complaint filed by the SEC pursuant to our consent (the “Final Judgment”). Without admitting or denying
the allegations of the SEC’s complaint, we consented to the Final Judgment. As of March 31, 2017, the remaining settlement
accrual is reflected in current liabilities of $265,000 and $310,000 in long-term liabilities. Complaint by former Officers of the
Company for Advancement of Expenses The Company, or
its insurance company, has paid as agreed all invoices for all years through the end of 2015 for the defense of Messrs. Killion
and Tomz in the investigation by the SEC that resulted in the filing of the complaint against them by the SEC. A portion of payments
for 2016 invoices have also been made, but the Company has disputed other 2016 invoices as containing expenses that have not been
reasonably incurred by Messrs. Killion and Tomz in defense of the SEC’s complaint. Through the course of 2016, the Company
was in discussions with counsel to Messrs. Killion and Tomz of resolving counsels’ charges on these invoices. Notwithstanding
those discussions, on August 22, 2016, Messrs. Killion and Tomz filed an action against the Company for advancement of expenses
in the Delaware Chancery Court. The Company has contested the claims made by Messrs. Killion and Tomz that it has not advanced
expenses reasonably incurred by them in the underlying action brought by the SEC. In October 2016, the Chancery Court appointed
a former Vice Chancellor of the Delaware Chancery Court to act as a Special Master to determine whether expenses are reasonably
incurred to the extent that the Company and Messrs. Killion and Tomz are not capable of resolving the dispute concerning whether
expenses have been reasonably incurred without the assistance of the judicial process. In November 2016, unresolved and disputed
invoices totaling approximately $147,750 in fees incurred in 2016 prior to November 2016 were submitted to the Special Master
for a determination whether such expenses were reasonably incurred, The Special Master’s determination is still pending.
These are the only current invoices submitted for advancement currently disputed without resolution. There can be no assurance
that these are the only invoices that will be disputed as this matter proceeds, and therefore the total amount of disputed invoices
remains undeterminable at the present time.</t>
  </si>
  <si>
    <t>Equity, Stock Plan and Warrants</t>
  </si>
  <si>
    <t>Equity [Abstract]</t>
  </si>
  <si>
    <t>Note 4 —Equity, Stock Plan
and Warrants Common Stock During the three
months ended March 31, 2017, we issued 71,321 shares of Common Stock to employees and directors. We also issued 10,530,000 of Common
Stock and received proceeds of $9.1 million, net of issuance costs. During the three
months ended March 31, 2016, we issued 57,203 shares of Common Stock for three employees. Restricted Stock Total compensation
expense recognized for restricted stock was approximately $0.3 million and $0.3 million for the three months ended March 31, 2017
and March 31, 2016, respectively. The Company has recorded approximately $0.3 million, $14,000 and $4,000 of restricted stock expense
in selling, general and administrative expenses, research and development expense and cost of revenue, respectively, for the three
months ended March 31, 2017, and approximately $0.3 million of restricted stock expense in selling, general and administrative
expenses and approximately $0 in research and development expense for the three months ended March 31, 2016. At March 31, 2017,
there was $1.5 million of total unrecognized compensation cost related to non-vested shares of restricted stock which is expected
to be recognized over a weighted-average period of 1.95 years. There were 99,582 shares of restricted stock, net that became vested
during the three months ended March 31, 2017. Stock Incentive Plans The Company has
adopted four stock incentive plans: the 2005 Stock Incentive Plan, the 2007 Stock Incentive Plan, the 2010 Stock Incentive Plan
and the 2011 Stock Incentive Plan (collectively, the “Stock Incentive Plans”). The Stock Incentive Plans allow for
an aggregate of up to 5,366,667 shares of our Common Stock to be awarded through incentive and non-qualified stock options, stock
appreciation rights, restricted stock, performance shares and other types of awards. Our Stock Incentive
Plans are administered by our Board of Directors, which has the sole discretion to select participants who will receive the awards
and to determine the type, size and terms of each award granted. As of March 31, 2017, there were 535,635 shares available for
issuance under the Stock Incentive Plans. The following disclosures
provide information regarding the Company’s stock-based compensation awards, all of which are classified as equity awards: Total compensation
expense recognized for options was approximately $0.1 million and $0.2 million for the three months ended March 31, 2017 and March
31, 2016, respectively. The Company has recorded approximately $46,000, $41,000 and $18,000 of stock compensation expense in selling,
general and administrative expenses, research and development expense and cost of revenue for the three months ended March 31,
2017 and approximately $0.1 million, $0.1 million and $18,000 of stock compensation expense in selling, general and administrative
expenses, research and development expense and cost of revenue for the three months ended March 31, 2016. A summary of the changes
in the total stock options outstanding during the three months ended March 31, 2017 follows:
Weighted
Average
Options Exercise Price
Outstanding and expected to vest, at December 31, 2016 2,181,142 $ 5.41
Granted 56,000 $ 1.11
Forfeited or expired (57,000 ) $ 2.00
Exercised — $ —
Outstanding and expected to vest, at March 31, 2017 2,180,142 $ 5.38
Vested and exercisable at March 31, 2017 1,652,483 $ 6.61 The fair value of
the Company’s options was estimated on the date of grant using the Black-Scholes valuation model with the following weighted-average
assumptions:
Three Months Ended March 31, 2017 Three Months Ended March 31, 2016
Expected life (years) 5 years 5 years
Interest rate 1.95 % 1.21 %
Dividend yield — —
Volatility 97.48 % 94.31 %
Forfeiture rate — —
Weighted average fair value of options granted $ 0.80 $ 0.39 At March 31, 2017,
there was $0.5 million of total unrecognized compensation cost related to non-vested stock option awards which is expected to be
recognized over a weighted-average period of 1.83 years. There was an approximate 0.1 million, net, increase in the vested options
during the three months ended March 31, 2017. Common Stock Warrants As of March 31, 2017,
the Company has 22,051,965 Common Stock warrants outstanding with a weighted average exercise price of $1.08 per share. Information
regarding outstanding warrants as of March 31, 2017 is as follows:
Grant date Warrants Outstanding Exercisable Weighted Exercise Price Remaining Life (Years)
June 10, 2009 15,796 15,796 $ 7.50 2.18
August 31, 2009 24,934 24,934 $ 7.50 2.18
October 2, 2009 205,000 205,000 $ 5.00 2.58
March 15, 2010 8,337 8,337 $ 7.50 2.75
April 5, 2010 930 930 $ 7.50 2.75
November 30, 2015 (1) 14,558,468 14,558,468 $ 0.95 3.67
January 20, 2017 2,500,000 2,500,000 $ 1.50 4.81
February 21, 2017 4,738,500 4,738,500 $ 1.00 4.90
Total 22,051,965 22,051,965
(1) 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 In January 2017, we
issued warrants covering 2,500,000 shares of Common Stock that have an exercise price of $1.50 per share, are exercisable six months
after issuance (the “Initial Exercisability Date”) and a term of five years from the Initial Exercisability Date. The
exercise price of such warrants are subject to a one-time adjustment on the Initial Exercisability Date to an amount no less than
$1.26 per share. In February 2017, we issued warrants covering 4,738,500 shares
of Common Stock that are exercisable, have an exercise price of $1.00 per share and have a term of five (5) years from the date
of issuance. A holder may not exercise such warrant and we may not issue shares of Common Stock under such warrant if, after giving
effect to the exercise or issuance, the holder together with its affiliates would beneficially own in excess of 4.99% of the outstanding
shares of our Common Stock.</t>
  </si>
  <si>
    <t>Property and Equipment and Inventory</t>
  </si>
  <si>
    <t>Property, Plant and Equipment [Abstract]</t>
  </si>
  <si>
    <t xml:space="preserve">Note 5 — Property and Equipment and
Inventory A summary of the components
of property and equipment at March 31, 2017 and December 31, 2016 (in thousands) are as follows:
Estimated Useful Lives March 31, 2017 December 31, 2016
Production equipment 3 to 5 years $ 2,399 $ 2,120
Research and development equipment 3 to 5 years 3,583 3,583
Leasehold improvements 5 years 23 23
Computer equipment 5 years 98 98
Office equipment 3 to 5 years 20 20
Construction-in-progress 265 303
6,388 6,147
Accumulated depreciation (5,237 ) (5,032 )
Property and equipment, net $ 1,151 $ 1,115 Depreciation and amortization
expense of property and equipment for the three months ended March 31, 2017 and March 31, 2016 was approximately $0.2 million and
$0.3 million, respectively. A summary of the components
of inventory at March 31, 2017 and December 31, 2016 (in thousands):
March 31, 2017 December 31, 2016
Raw materials $ 713 $ 447
Work-in-progress 217 305
Finish Goods 33 13
Inventory $ 963 $ 765 </t>
  </si>
  <si>
    <t>Senior Secured Convertible Notes and Warrants</t>
  </si>
  <si>
    <t>Debt Disclosure [Abstract]</t>
  </si>
  <si>
    <t>Note 6 – Senior Secured Convertible
Notes and Warrants $15 million Convertible Note Concurrent with the consummation
of the XTouch acquisition, on April 16, 2015 (the “Effective Date”), and pursuant to a Securities Purchase Agreement,
we sold $15 million in Senior Secured Convertible Notes, together with warrants for the purchase of 1,151,121 shares of our Common
Stock (the “April 2015 Warrants”), to two accredited investors (the “Investors”). In addition, we sold
an additional $0.5 million Convertible Note to one of these Investors in November 2015, and the April 2015 Warrant issued to that
Investor was adjusted for an additional 38,371 shares of Common Stock for a total of 1,189,492 shares of Common Stock issuable
upon exercise of the April 2015 Warrants. Investors in the offering have the right to participate for no less than 35% of any future
offering of our equity or equity equivalent securities until the second anniversary of when the last Convertible Notes issued pursuant
to the Securities Purchase Agreement were purchased. As per the terms of the
November 2015 equity transaction, the 1,189,492 April 2015 Warrants were exchanged for new warrants to purchase an equivalent number
of shares of Common Stock in the same form and same terms as the warrants issued in such equity transaction, including a repricing
to $1.50 per share exercise price and a term of five years from the date of issuance in the exchange. As discussed in Note 6 above,
in February 2017 the warrants issued in the exchange the warrants were repriced at an exercise price of $0.95 per share. The exercise
price of the warrants and the number of shares of Common Stock for which the warrants are exercisable are subject to certain adjustments
if we issue or sell additional shares of Common Stock or Common Stock equivalents at a price per share less than the exercise price
then in effect (which is now $0.95 per share), or without consideration. As of March 31, 2017, both
Investors had been issued an aggregate of 13,984,411 shares of Common Stock when the Investor had converted as of such date $11.6
million of principal and $0.3 million of interest into shares of Common Stock. There was no outstanding balance on these notes
at March 31, 2017 and December 31, 2016. The following table summarizes
the charges to interest, amortization and other expense, net:
March 31,2017 March 31,2016
Interest expense on convertible notes $ — $ 8
Accretion of convertible note discount $ — $ 1,291 $3 million Redeemable Convertible Preferred
Stock On January 20, 2017, the
Company completed the sale of $3 million of Series A-1 Preferred Stock. The shares of Series A-1 Preferred Stock are convertible
into one share of Common Stock at a conversion price of $1.50 per share, subject to adjustment for stock splits, stock dividends,
stock combinations, recapitalizations or similar events. Each holder also has the additional right after ninety days after issuance
of the Series A-1 Preferred Stock to convert the Series A-1 Preferred Stock into shares of Common Stock at that price which is
the lower of (i) the conversion price then in effect and (ii) the greater of (A) $0.35 and (B) 93% of the volume weighted average
price of the Common Stock on the trading day immediately preceding the time of the delivery or deemed delivery of the applicable
conversion notice. As of March 31, 2017, all 3,000 shares of Series A-1 Preferred Stock were outstanding. We also issued warrants
covering 2,500,000 shares of Common Stock that have an exercise price of $1.50 per share, are exercisable six months after issuance
(the “Initial Exercisability Date”) and a term of five years from the Initial Exercisability Date. The exercise price
of such warrants are subject to a one-time adjustment on the Initial Exercisability Date to an amount no less than $1.26 per share.
All of the Preferred shares must be fully converted or redeemed within twelve months from closing. The Series A-1 Certificate
of Designations provides that at any time on or after January 20, 2018, if the Series A-1 Preferred Stock has not yet been converted
into shares of our Common Stock, we may be required, at the option of each holder, to redeem the Series A-1 Preferred Stock, in
cash, at a redemption price equal to the greater of 125% of the stated value of the shares of Series A-1 Preferred Stock being
redeemed and the intrinsic value of the shares of the Common Stock then issuable upon conversion of the shares of Series A-1 Preferred
Stock being redeemed. Alternatively, if a triggering event occurs, each holder may require us (in lieu of requiring us to convert
as described above) to redeem all or any number of the Series A-1 Preferred Stock, in cash, at a redemption price equal to the
greater of (i) 125% of the $1,000 stated value of each such share of Series A-1 Preferred Stock being redeemed and (ii) the intrinsic
value of the shares of the Common Stock then issuable upon conversion of such shares of Series A-1 Preferred Stock being redeemed
(without regard to any limitations on conversion in the Series A-1 Certificate of Designations). If we did not have the cash necessary
to redeem the Series A-1 Preferred Stock, the holder of the Series A-1 Preferred Stock may cancel the redemption and instead have
dividends, which are also convertible, on the Series A-1 Preferred Stock increase, and the conversion price of the Series A-1 Preferred
Stock adjust. The Company has the option
to redeem the Series A-1 Preferred Stock at any time, in cash, at a redemption price equal to the greater of 125% of the stated
value of the shares of Series A-1 Preferred Stock being redeemed and the intrinsic value of the shares of the Common Stock then
issuable upon conversion of the shares of Series A-1 Preferred Stock being redeemed. The Series A-1 Certificate
of Designations contain certain triggering events including but not limited to: (i) the suspension from trading or failure of our
Common Stock to be trading or listed (as applicable) on The Nasdaq Capital Market, or one of the New York Stock Exchange, the NYSE
MKT, the Nasdaq Global Select Market, or the Nasdaq Global Market, for a period of five consecutive trading days, (ii) our failure
to timely deliver shares of Common Stock upon conversion of the Series A-1 Preferred Stock; (iii) our failure to make payments
when due under the Series A-1 Certificate of Designations; and (iv) our bankruptcy or insolvency. If a triggering event occurs,
each Holder may require us to redeem all or any number of the Series A-1 Preferred Stock, in cash, at a redemption price equal
to the greater of (i) 125% of the $1,000 stated value of each such share of Series A-1 Preferred Stock being redeemed and (ii)
the intrinsic value of the shares of our Common Stock then issuable upon conversion of such shares of Series A-1 Preferred Stock
being redeemed (without regard to any limitations on conversion in the Series A-1 Certificate of Designations). At any time a triggering
event has occurred through the earlier of (x) the date of the cure of such triggering event and (y) the 20 th Triggering Event Conversion
Price The Series A-1 Preferred
Stock and the Warrants may not be converted or exercised, as applicable, if, after giving effect to such conversion or exercise,
as applicable, the holder of the Series A-1 Preferred Stock or Warrant, as applicable, together with its affiliates would beneficially
own in excess of 4.99% of our outstanding shares of Common Stock. At each holder’s option, such conversion or exercise blocker
may be raised or lowered to any other percentage not in excess of 9.99%. The Company also determined
there was a beneficial conversion feature (“BCF”) as a result of the intrinsic value between the effective exercise
price and the market price at the time of conversion of $0.8 million. The BCF was included in additional paid in capital. The Company
utilized a binomial model in determining the fair market value of the Warrants. At inception, the preferred
stock balance and unamortized discount were as follows:
Redeemable Convertible Preferred Stock Series A-1 $ 3,000
Discount attributable to warrants (2,238 )
Discount attributable to deferred issuance costs (302 )
Discount attributable to BCF (460 )
Carrying amount of Series A-1 Preferred Stock $ — At March 31, 2017, the
preferred stock debt balance (in thousands) and unamortized discount in millions were as follows:
Redeemable Convertible Preferred Stock Series A-1 $ 3,000
Discount attributable to warrants (1,771 )
Discount attributable to deferred issuance costs (239 )
Discount attributable to BCF (365 )
Carrying amount of Series A-1 $ 625 The Company amortized $562,000
of discount as a deemed dividend for the three months ended March 31, 2017. On April 24, 2017 6,676 shares of Common Stock were
issued in connection with the preferred stock transaction for the conversion of 5 shares of preferred stock of $5,000 at a conversion
price of $.749 per share. On May 1, 2017 3,827,939 shares of Common Stock were issued in connection with the preferred stock transaction
for the conversion of 1,555 shares of preferred stock of $1,555,000 at a conversion price of $.406 per share. Due to the preferred
stock conversion the November 30, 2015 warrants were repriced to $.406. On May 9, 2017, 42,326 shares of Common Stock were issued
in connection with the preferred stock transaction for the conversion of 20 shares of preferred stock of $20,000 at a conversion
price of $.472 per share. Line of Credit On October 24, 2016, Uni-Pixel,
Inc. (the “Company”) along with its subsidiary Uni-Pixel Displays, Inc. (together with the Company referred to as the
“Borrowers”), entered into a Loan and Security Agreement dated October 18, 2016 (the “Loan Agreement”)
with Western Alliance Bank (the “Bank”) through its Bridge Bank division, with credit support provided by the Export-Import
Bank of the United States pursuant to the terms of a Borrower Agreement of the Company and a Borrower Agreement of Uni-Pixel Displays,
Inc., each dated as of October 24, 2016 (each a “Borrower Agreement” and collectively, the “Borrower Agreements”).
The Borrower Agreements are substantially similar in form. Under the terms of the
Loan Agreement, the Borrowers may borrow up to $2.5 million on a revolving basis based on a percentage of eligible export-related
accounts. This Loan Agreement is for a two-year period ending October 18, 2018. Total borrowings under the line may not exceed
90% of eligible-export related accounts. Borrowings under the line will bear interest at the prime rate plus 1.25 percent. The
line is secured by all of the assets of the Borrowers, including intellectual property. We have $0.7 million and $0.8 million
line of credit balances at March 31, 2017 and December 31, 2016, respectively.</t>
  </si>
  <si>
    <t>Agreements with Atmel Corporation and CIT Technology LTD.</t>
  </si>
  <si>
    <t>Business Combinations [Abstract]</t>
  </si>
  <si>
    <t>Note 7 – Agreements with Atmel
Corporation and CIT Technology LTD. Atmel Corporation Asset Acquisition
and License Agreements On April 16, 2015
(the “Effective Date”), Uni-Pixel Displays, Inc. (“Displays”) acquired from Atmel Corporation (“Atmel”),
pursuant to the terms of a Purchase and Sale Agreement, a Patent License Agreement, an IP License Agreement, a Bill of Sale and
Assignment and Assumption Agreement and two leases for real property, XSense, a business formerly within Atmel Corporation and
which consists of certain assets used for the production of capacitive touch sensors comprised of fine lines of copper metal photo
lithographically patterned and plated on flexible plastic film (the “Touch Sensors”). $450,000 was paid for the machinery,
parts and equipment needed to manufacture the Touch Sensors and the existing inventory on hand. The fair value of the acquired
machinery, parts and equipment was $1.4 million. Displays paid this amount with a secured promissory note due on or before the
earlier of (i) the second anniversary of the Effective Date or (ii) the sale of equity and/or debt securities after the Effective
Date pursuant to which Displays or any affiliate of our receives gross proceeds of no less than $5 million. Interest
accrues on the unpaid principal amount at a rate equal to 2% per annum compounded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 As part of the business
combina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During the Primary Lease Term, the initial
base rent for each of Building 2 and Building 4 will be $100 per month a net value of $810,000 which has been included within prepaid
and other current assets on the accompanying balance sheet. During the first renewal term, the monthly base rent for Building 2
will be $5,625 and during the second renewal term the monthly base rent will be $8,438. During the first renewal term, the monthly
base rent for Building 4 will be $39,375 and during the second renewal term the monthly base rent will be $59,063. Aside from the
base rent, Displays is responsible for the payment of its share of operating expenses attributable to the buildings, real estate
taxes attributable to the buildings, sales and personal property taxes, utilities and additional services provided by Atmel (as
defined in the leases). On
February 15, 2017, Displays and Atmel and Atmel’s successor, Microchip Technology (Barbados) II Inc., entered into a Letter
Agreement Amendment (the “Amendment”) to the Patent License Agreement and the IP License Agreement (collectively with
the Patent License Agreement, the “License Agreements”). The Amendment adds an affiliate of Atmel, Microchip Technology
(Barbados) II Inc., as a party to the License Agreements. The Amendment also revises the respective License Agreements to provide
that the licenses granted under the License Agreements allow for Displays to enter into a non-transferable, non-assignable, non-exclusive,
royalty-bearing sublicense solely to General Interface Solution Limited, a Samoa corporation (“GIS”), to make, use
offer for sale, sell and import Licensed XSense Products (as defined in the License Agreements), subject to certain terms provided
for in the Amendment. Furthermore, the Amendment provides that if a sublicense agreement is in effect at the time that the License
Agreements are terminated for any reason, then such sublicense will survive and remain in full force and effect with Atmel having
assumed such sublicense agreement. The
Amendment increases the annual royalty rate for all sales of Licensed XSense Products by the Company under the Patent License Agreement,
not including any sublicense arrangement, to 4%. The Amendment also provides that the definition of Sales Price (which is used
to calculate the royalty rate) in the Patent License Agreement means the gross revenue recognized by the Company from the sale,
use or other disposition of a TouchScreen by the Company. In addition, the Amendment adds that the Company shall pay Atmel a separate
royalty rate of 5.7% for any GIS sublicenses, based on the manufacturing costs used by the Company to calculate the royalty payable
under its sublicense agreement with GIS (the “Sublicense Price”), provided always that the Sublicense Price shall be
reflect an arm’s length transaction between a willing licensor and a willing licensee and be no less than the manufacturing
cost incurred by other manufacturers involving the most similar products sold in the same volume in an arms-length transaction,
as reasonably determined by Displays and auditable by Atmel. A minimum of 4% of the 5.7% royalty rate owed to Atmel for a sublicense
agreement with GIS must be paid in cash, in which case the remaining 1.7% will be paid to Atmel in the Company’s stock or
other consideration as mutually agreed upon by the parties. Furthermore, the maximum cumulative annual royalties payable for the
GIS sublicense is $13,250,000. Royalties from the GIS sublicense are separate from and do not count toward the minimum annual royalty
amount paid for Display’s license under the Patent License Agreement during the Initial Term, the maximum cumulative annual
royalties during the Renewal Period (as such term is defined in the Patent License Agreement), nor the calculation of when the
Royalty Prepayment has been fully used and credited. CIT Technology Ltd. License Agreements and
Manufacturing and Technology Transfer Agreement On the Effective Date Displays
entered into an FLT (Fine Line Technology) Patent License Agreement (the “CIT Patent License Agreement”), an FLT (Fine
Line Technology) Intellectual Property License Agreement (the “CIT IP License Agreement”) and a Manufacturing and Technology
Transfer Agreement (the “Manufacturing Agreement”) with CIT Technology Ltd. (“CIT”). Through the CIT Patent
License Agreement, CIT licensed to Displays a non-sublicensable, worldwide, royalty-bearing license under its fine line technology
(“FLT”) patents to make or have made, use, offer for sale, sell, and import licensed FLT products (the “Licensed
Products”), which are defined as capacitive touch sensors comprising fine lines of copper metal printed on flexible plastic
film. In consideration for this license, 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ten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five year term and the subsequent ten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 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 On December 21, 2016, Displays
entered into the First Amendment (the “Patent Amendment”) to the FLT Patent License Agreement (the “Patent License
Agreement”) and the First Amendment (the “IP Amendment”, and collectively with the Patent Amendment, the “Amendments”)
to the FLT (Fine Line Technology) Intellectual Property License Agreement (the “IP License Agreement”, and collectively
with the Patent License Agreement, the “License Agreements”) with CIT. Displays originally entered into the License
Agreements with CIT, as previously disclosed by the Company, on April 16, 2015. The Amendments revise the
respective License Agreements to provide that the licenses granted by CIT to Displays for the Licensed FLT Patents (as defined
in the Patent License Agreement) and the Licensed FLT IP (as defined in the IP License Agreement) are provided on an exclusive
and sublicenseable basis. Notwithstanding the foregoing, such exclusivity to the Licensed FLT Patents and License FLT IP is subject
to a license by CIT to CPI Innovation Services Limited for use with non-touchscreens. Furthermore, the Amendments to the License
Agreements provide that if a sublicense agreement is in effect at the time that the License Agreements are terminated for any reason
then such sublicense will survive and remain in full force and effect, and from and after the effective date of such termination
with respect to Displays, the sublicensee party will be deemed to have the rights of Displays under the respective License Agreement
on a non-exclusive, non-sublicenseable basis, and will become responsible for complying with the terms and conditions of the respective
License Agreement, as amended, pertaining to confidentiality, recordkeeping and auditing. The Patent Amendment
also revises the definition of sales price (which is used to calculate the royalty to be paid to CIT) in the Patent License Agreement
to provide a calculation of the sales price in a sublicense transaction situation. Specifically, sales price is defined in the
Patent Amendment to mean (a) gross revenues of Displays recognized from the sale, use or other disposition, but not to sublicensees,
of a Licensed FLT Product (as defined in the Patent License Agreement) by Displays (including affiliates of Displays) or (b) the
amount used by Displays under its agreement with the relevant sublicensee to calculate the royalty payable to Displays by the relevant
sublicensee in respect of Licensed FLT Products manufactured by the sublicensee (the “Sublicense Price”), provided
always that the Sublicense Price shall be a bona fides amount reflecting an arm’s length transaction between a willing licensor
and a willing licensee. The Manufacturing
Agreement had a term of six months, where Displays agreed that for a period of 16 consecutive weeks it will order, on a weekly
basis, 11,500 linear meters of coated film manufactured by CIT at a cost of $7.90 per linear meter. The agreement has been completed
and the process has been transferred to the Colorado Springs facility fiscal 2015.</t>
  </si>
  <si>
    <t>Fair Value Measurements</t>
  </si>
  <si>
    <t>Fair Value Disclosures [Abstract]</t>
  </si>
  <si>
    <t>Note 8 — Fair Value Measurements Liabilities measured at fair value (in
thousands) on a recurring basis are summarized as follows:
Carrying
Fair Value Measurements Using Inputs Amount at
Financial Instruments Level 1 Level 2 Level 3 March 31, 2017
Liabilities:
Convertible note derivative liabilities $ - $ 640 $ - $ 640
Preferred stock derivative liabilities - 1,415 - 1,415
Total $ - $ 2,055 $ - $ 2,055
Carrying
Fair Value Measurements Using Inputs Amount at
Financial Instruments Level 1 Level 2 Level 3 December 31, 2016
Liabilities:
Convertible note derivative liabilities $ - $ 658 $ - $ 658
Total $ - $ 658 $ - $ 658 As described further
in Note 6, the derivative liability is related to warrants to purchase 1,189,492 shares of Common Stock issued by the Company in
connection with our $15 million Convertible Note, which included a down-round protection on the warrants. These warrants were not
issued with the intent of effectively hedging any future cash flow, fair value of any asset, liability or any net investment in
a foreign operation. The fair value of these warrants were $6.0 million at inception. The Company recognized approximately $18,000
of other expense for the three months ended March 31, 2017 in the accompanying consolidated statements of operations, resulting
from the decrease in the fair value of the derivative liability at March 31, 2017 as compared to December 31, 2016. The derivative
liability will continue to be measured at fair value, with changes in fair value recognized in earnings, until the warrants are
exercised, expire or are otherwise extinguished. In addition, on
January 20, 2017, the Company incurred a derivative liability related to the purchase of warrants for 2,500,000 shares of Common
Stock issued in connection with our $3 million redeemable convertible preferred stock. These warrants were not issued with the
intent of effectively hedging any future cash flow, fair value of any asset, liability or any net investment in a foreign operation.
The fair value of these warrants were $2.2 million at inception. The Company recognized $0.8 million as a gain for the three months
ended March 31, 2017 in the accompanying consolidated statements of operations, resulting from the decrease in the fair value
to $1.4 million of the derivative liability at March 31, 2017. The derivative liability will continue to be measured at fair value,
with changes in fair value recognized in earnings, until the warrants are exercised, expire or are otherwise extinguished.</t>
  </si>
  <si>
    <t>Revenue and Credit Concentrations</t>
  </si>
  <si>
    <t>Risks and Uncertainties [Abstract]</t>
  </si>
  <si>
    <t>Note 9 — Revenue and Credit Concentrations The Company operates in
one business segment and uses one measurement of profitability for its business. During the three months
ended March 31, 2017 and 2016, revenues by customers (in thousands) with more than 10% of revenue were as follows:
As of March 31, 2017 As of March 31, 2016
Amount % Amount %
Company A $ 582 45 % $ - - %
Company B 511 39 % 460 54 %
Company C 75 6 % 357 42 %
Total $ 1,186 90 % $ 817 96 % As of March 31, 2017 and
December 31, 2016 customers with more than 10% of accounts receivables balances (in thousands) were as follows:
As of March 31, 2017 As of December 31, 2016
Amount % Amount %
Company A $ 491 49 % $ 739 68 %
Company B 333 33 % 121 11 %
Company C 65 6 % 171 16 %
Total $ 889 88 % $ 1,031 95 %</t>
  </si>
  <si>
    <t>Summary of Significant Accounting Policies (Policies)</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the valuation of derivative liability,
the potential impairment of property and equipment and intangible assets, deferred taxes, the valuation of non-cash equity awards,
and the provision for and disclosure of litigation. Actual results may differ materially from those estimates.</t>
  </si>
  <si>
    <t>Reclassification</t>
  </si>
  <si>
    <t>Reclassification Certain prior year amounts
have been reclassified to conform to the current year presentation. The reclassification included reclassifying the royalty payable
account to prepaid licenses.</t>
  </si>
  <si>
    <t>Statement of Cash Flows</t>
  </si>
  <si>
    <t>Statement of cash flows For purposes of the statements
of cash flows, we consider all highly liquid investments (i.e., investments which, when purchased, have original maturities of
three months or less) to be cash equivalents.</t>
  </si>
  <si>
    <t>Concentration of Credit Risk</t>
  </si>
  <si>
    <t>Concentration of credit risk We maintain our cash with
major U.S. domestic banks. The amounts held in interest bearing accounts periodically exceed the Federal Deposit Insurance Corporation
(“FDIC”) insured limit of $250,000 at March 31, 2017 and December 31, 2016. We have not incurred losses related to
these deposits.</t>
  </si>
  <si>
    <t>Accounts Receivable</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d $1.0 million and $1.1 million accounts receivable
at March 31, 2017 and December 31, 2016, respectively. We had $0 reserved as uncollectible at March 31, 2017 and approximately
$5,000 at December 31, 2016.</t>
  </si>
  <si>
    <t>Property and Equipment</t>
  </si>
  <si>
    <t>Property and equipment Property and equipment,
consisting primarily of production equipment,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Convertible Debt</t>
  </si>
  <si>
    <t>Convertible debt The Company accounts for
its convertible debt as equal to its proceeds, less unamortized discounts. The Company records discounts on its convertible debt
for the fair value of freestanding and embedded derivatives as well as beneficial conversion features associated with the issuance
of the debt. Discounts are amortized over the life of the convertible debt.</t>
  </si>
  <si>
    <t>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t>
  </si>
  <si>
    <t>Series A-1 Preferred Shares</t>
  </si>
  <si>
    <t>Series A-1 preferred shares The Series A-1 Preferred
Shares contain a substantive conversion option, are redeemable and may convert into a variable number of common shares. As a result,
under U.S GAAP, we have classified the Series A-1 Preferred Shares within mezzanine equity in our consolidated balance sheet.</t>
  </si>
  <si>
    <t>Warranty Expense</t>
  </si>
  <si>
    <t>Warranty expense Warranty on the products
is for one year. The Company can repair, replace the product or refund the cost of the product to the customer. Warranty is primarily
recorded within the first month from shipment. The Company re-evaluates its estimates at the end of each quarter to assess the
adequacy of its recorded warranty liability and adjusts that amount if necessary. The warranty liability is recorded in the accrued
liabilities of the consolidated balance sheet. We have approximately $0.2 million and $0.3 million warranty liability balances
at March 31, 2017 and December 31, 2016, respectively.</t>
  </si>
  <si>
    <t>Derivative Liabilities</t>
  </si>
  <si>
    <t>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 liability at their fair value at each reporting period. The value of the derivative warrant liability will be re-measured
at each reporting period with changes in fair value recorded as earnings or losses. To derive an estimate of the fair value of
these warrants, a binomial model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t>
  </si>
  <si>
    <t>Revenue Recognition</t>
  </si>
  <si>
    <t>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the service has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t>
  </si>
  <si>
    <t>Loss Per Share Data</t>
  </si>
  <si>
    <t>Loss per share data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At March 31, 2017, 910,420
restricted stock units and options and warrants to purchase 24,232,107 shares of Common Stock at exercise prices ranging from
$0.55 to $38.70 per share were outstanding, and were not included in the computation of diluted earnings per share as their effect
would be anti-dilutive.</t>
  </si>
  <si>
    <t>Fair Value of Financial Instruments</t>
  </si>
  <si>
    <t>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a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t>
  </si>
  <si>
    <t>Recently Issued Accounting Pronouncements</t>
  </si>
  <si>
    <t>Recently issued accounting pronouncement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We have adopted ASU 2015-03. In February 2016, the
Financial Accounting Standards Update (ASU) 2016-02 Leases (Topic). This ASU requires a lessee to recognize a right-of-use asset
and a lease liability under most operating leases in its balance sheet. For public companies, the ASU is effective for annual
and interim periods beginning after December 15, 2018. Early adoption is permitted. The Company is currently evaluating the effects
that the adoption of ASU 2016-02 will have on the financial position, results of operations or cash flows.</t>
  </si>
  <si>
    <t>Accounting Guidance Not Yet Effective</t>
  </si>
  <si>
    <t>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will continue to assess the impact on its financial statements. Other accounting standards
that have been issued or proposed by the FASB or other standards-setting bodies are not expected to have a material impact on
the Company’s financial position, results of operations and cash flows.</t>
  </si>
  <si>
    <t>Commitments and Contingencies (Tables)</t>
  </si>
  <si>
    <t>Schedule of Future Minimum Rental Payments for Operating Leases</t>
  </si>
  <si>
    <t xml:space="preserve">Future minimum operating
lease commitments as of March 31, 2017, are as follows:
Year Ending March 31 (in thousands)
Nine months ending 2017 $ 1,037
2018 1,063
2019 281
2020 71
2021 —
2022 —
Operating lease total $ 2,452 </t>
  </si>
  <si>
    <t>Schedule of Future Minimum Rental Payments for Capital Leases</t>
  </si>
  <si>
    <t xml:space="preserve">Future minimum capital lease commitments
as of March 31, 2017, are as follows:
Year Ending March 31 (in thousands)
Nine months ending 2017 $ 31
2018 42
2019 42
2020 3
2021 —
2022 —
Gross capital lease total $ 118
Less: interest 35
Capital lease total $ 83 </t>
  </si>
  <si>
    <t>Equity, Stock Plan and Warrants (Tables)</t>
  </si>
  <si>
    <t>Schedule of Stock Options Outstanding</t>
  </si>
  <si>
    <t xml:space="preserve">A summary of the
changes in the total stock options outstanding during the three months ended March 31, 2017 follows:
Weighted
Average
Options Exercise Price
Outstanding and expected to vest, at December 31, 2016 2,181,142 $ 5.41
Granted 56,000 $ 1.11
Forfeited or expired (57,000 ) $ 2.00
Exercised — $ —
Outstanding and expected to vest, at March 31, 2017 2,180,142 $ 5.38
Vested and exercisable at March 31, 2017 1,652,483 $ 6.61 </t>
  </si>
  <si>
    <t>Schedule of Share-based Payment Award, Stock Options, Valuation Assumptions</t>
  </si>
  <si>
    <t xml:space="preserve">The fair value of
the Company’s options was estimated on the date of grant using the Black-Scholes valuation model with the following weighted-average
assumptions:
Three Months Ended March 31, 2017 Three Months Ended March 31, 2016
Expected life (years) 5 years 5 years
Interest rate 1.95 % 1.21 %
Dividend yield — —
Volatility 97.48 % 94.31 %
Forfeiture rate — —
Weighted average fair value of options granted $ 0.80 $ 0.39 </t>
  </si>
  <si>
    <t>Schedule of Outstanding Warrants</t>
  </si>
  <si>
    <t>Information regarding
outstanding warrants as of March 31, 2017 is as follows:
Grant date Warrants Outstanding Exercisable Weighted Exercise Price Remaining Life (Years)
June 10, 2009 15,796 15,796 $ 7.50 2.18
August 31, 2009 24,934 24,934 $ 7.50 2.18
October 2, 2009 205,000 205,000 $ 5.00 2.58
March 15, 2010 8,337 8,337 $ 7.50 2.75
April 5, 2010 930 930 $ 7.50 2.75
November 30, 2015 (1) 14,558,468 14,558,468 $ 0.95 3.67
January 20, 2017 2,500,000 2,500,000 $ 1.50 4.81
February 21, 2017 4,738,500 4,738,500 $ 1.00 4.90
Total 22,051,965 22,051,965
(1) 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t>
  </si>
  <si>
    <t>Property and Equipment and Inventory (Tables)</t>
  </si>
  <si>
    <t>Schedule of Property and Equipment</t>
  </si>
  <si>
    <t xml:space="preserve">A summary of the
components of property and equipment at March 31, 2017 and December 31, 2016 (in thousands) are as follows:
Estimated Useful Lives March 31, 2017 December 31, 2016
Production equipment 3 to 5 years $ 2,399 $ 2,120
Research and development equipment 3 to 5 years 3,583 3,583
Leasehold improvements 5 years 23 23
Computer equipment 5 years 98 98
Office equipment 3 to 5 years 20 20
Construction-in-progress 265 303
6,388 6,147
Accumulated depreciation (5,237 ) (5,032 )
Property and equipment, net $ 1,151 $ 1,115 </t>
  </si>
  <si>
    <t>Schedule of Inventory</t>
  </si>
  <si>
    <t xml:space="preserve">A summary of the
components of inventory at March 31, 2017 and December 31, 2016 (in thousands):
March 31, 2017 December 31, 2016
Raw materials $ 713 $ 447
Work-in-progress 217 305
Finish Goods 33 13
Inventory $ 963 $ 765 </t>
  </si>
  <si>
    <t>Senior Secured Convertible Notes and Warrants (Tables)</t>
  </si>
  <si>
    <t>Schedule of Debt</t>
  </si>
  <si>
    <t xml:space="preserve">The following table
summarizes the charges to interest, amortization and other expense, net:
March 31,2017 March 31,2016
Interest expense on convertible notes $ — $ 8
Accretion of convertible note discount $ — $ 1,291 </t>
  </si>
  <si>
    <t>Schedule of Convertible Debt</t>
  </si>
  <si>
    <t xml:space="preserve">At inception, the preferred stock balance
and unamortized discount were as follows:
Redeemable Convertible Preferred Stock Series A-1 $ 3,000
Discount attributable to warrants (2,238 )
Discount attributable to deferred issuance costs (302 )
Discount attributable to BCF (460 )
Carrying amount of Series A-1 Preferred Stock $ — At March 31, 2017, the preferred stock
debt balance (in thousands) and unamortized discount in millions were as follows:
Redeemable Convertible Preferred Stock Series A-1 $ 3,000
Discount attributable to warrants (1,771 )
Discount attributable to deferred issuance costs (239 )
Discount attributable to BCF (365 )
Carrying amount of Series A-1 $ 625 </t>
  </si>
  <si>
    <t>Fair Value Measurements (Tables)</t>
  </si>
  <si>
    <t>Fair Value Measurements Tables</t>
  </si>
  <si>
    <t>Fair Value, Liabilities Measured on Recurring Basis</t>
  </si>
  <si>
    <t xml:space="preserve">Liabilities measured at fair value (in
thousands) on a recurring basis are summarized as follows:
Carrying
Fair Value Measurements Using Inputs Amount at
Financial Instruments Level 1 Level 2 Level 3 March 31, 2017
Liabilities:
Convertible note derivative liabilities $ - $ 640 $ - $ 640
Preferred stock derivative liabilities - 1,415 - 1,415
Total $ - $ 2,055 $ - $ 2,055
Carrying
Fair Value Measurements Using Inputs Amount at
Financial Instruments Level 1 Level 2 Level 3 December 31, 2016
Liabilities:
Convertible note derivative liabilities $ - $ 658 $ - $ 658
Total $ - $ 658 $ - $ 658 </t>
  </si>
  <si>
    <t>Revenue and Credit Concentrations (Tables)</t>
  </si>
  <si>
    <t>Revenue And Credit Concentrations Tables</t>
  </si>
  <si>
    <t>Schedules of Credit Concentration Risk</t>
  </si>
  <si>
    <t>During the three
months ended March 31, 2017 and 2016, revenues by customers (in thousands) with more than 10% of revenue were as follows:
As of March 31, 2017 As of March 31, 2016
Amount % Amount %
Company A $ 582 45 % $ - - %
Company B 511 39 % 460 54 %
Company C 75 6 % 357 42 %
Total $ 1,186 90 % $ 817 96 % As of March 31,
2017 and December 31, 2016 customers with more than 10% of accounts receivables balances (in thousands) were as follows:
As of March 31, 2017 As of December 31, 2016
Amount % Amount %
Company A $ 491 49 % $ 739 68 %
Company B 333 33 % 121 11 %
Company C 65 6 % 171 16 %
Total $ 889 88 % $ 1,031 95 %</t>
  </si>
  <si>
    <t>Basis of Presentation, Business and Organization (Details Narrative) - USD ($) $ / shares in Units, $ in Thousands</t>
  </si>
  <si>
    <t>Feb. 15, 2017</t>
  </si>
  <si>
    <t>Jan. 20, 2017</t>
  </si>
  <si>
    <t>Dec. 31, 2015</t>
  </si>
  <si>
    <t>Apr. 16, 2015</t>
  </si>
  <si>
    <t>Convertible principal amount</t>
  </si>
  <si>
    <t>Debt conversion, converted instrument, amount</t>
  </si>
  <si>
    <t>Share issued during the period</t>
  </si>
  <si>
    <t>Share issued during the period, value</t>
  </si>
  <si>
    <t>Redeemable Preferred Stock [Member]</t>
  </si>
  <si>
    <t>Debt instrument conversion price</t>
  </si>
  <si>
    <t>Atmel Corporation X Touch [Member]</t>
  </si>
  <si>
    <t>Summary of Significant Accounting Policies (Details Narrative) - USD ($) $ / shares in Units, $ in Thousands</t>
  </si>
  <si>
    <t>Cash, FDIC insured amount</t>
  </si>
  <si>
    <t>Accounts receivable, net</t>
  </si>
  <si>
    <t>Amount of uncollectible accounts</t>
  </si>
  <si>
    <t>Warranty liability</t>
  </si>
  <si>
    <t>Restricted Stock [Member]</t>
  </si>
  <si>
    <t>Antidilutive securities</t>
  </si>
  <si>
    <t>Stock Option [Member]</t>
  </si>
  <si>
    <t>Warrant [Member]</t>
  </si>
  <si>
    <t>Minimum [Member]</t>
  </si>
  <si>
    <t>Property, plant and equipment, useful life</t>
  </si>
  <si>
    <t>3 years</t>
  </si>
  <si>
    <t>Minimum [Member] | Options And Warrants [Member]</t>
  </si>
  <si>
    <t>Antidilutive securities price per share</t>
  </si>
  <si>
    <t>Maximum [Member]</t>
  </si>
  <si>
    <t>5 years</t>
  </si>
  <si>
    <t>Maximum [Member] | Options And Warrants [Member]</t>
  </si>
  <si>
    <t>Commitments and Contingencies (Details Narrative)</t>
  </si>
  <si>
    <t>Nov. 30, 2016USD ($)</t>
  </si>
  <si>
    <t>Jul. 31, 2015ft²</t>
  </si>
  <si>
    <t>Mar. 31, 2017USD ($)ft²</t>
  </si>
  <si>
    <t>Messrs. Killion and Tomz [Member]</t>
  </si>
  <si>
    <t>Unresolved and disputed invoices fees | $</t>
  </si>
  <si>
    <t>Final Judgment [Member]</t>
  </si>
  <si>
    <t>Other liabilities, current | $</t>
  </si>
  <si>
    <t>Other liabilities, noncurrent | $</t>
  </si>
  <si>
    <t>Building [Member]</t>
  </si>
  <si>
    <t>Area of real estate property | ft²</t>
  </si>
  <si>
    <t>Lease expiration date</t>
  </si>
  <si>
    <t>May 31,
		2018</t>
  </si>
  <si>
    <t>Atmel Corporation X Touch [Member] | Building [Member]</t>
  </si>
  <si>
    <t>Atmel Corporation [Member] | Building 2 And 4 [Member]</t>
  </si>
  <si>
    <t>Oct. 16,
		2018</t>
  </si>
  <si>
    <t>Santa Clara CA [Member] | Building [Member]</t>
  </si>
  <si>
    <t>Jul. 14,
		2018</t>
  </si>
  <si>
    <t>Commitments and Contingencies - Schedule of Future Minimum Rental Payments for Operating Leases (Details) $ in Thousands</t>
  </si>
  <si>
    <t>Mar. 31, 2017USD ($)</t>
  </si>
  <si>
    <t>Nine months ending 2017</t>
  </si>
  <si>
    <t>Operating lease total</t>
  </si>
  <si>
    <t>Commitments and Contingencies - Schedule of Future Minimum Rental Payments for Capital Leases (Details) $ in Thousands</t>
  </si>
  <si>
    <t>Gross capital lease total</t>
  </si>
  <si>
    <t>Less: interest</t>
  </si>
  <si>
    <t>Capital lease total</t>
  </si>
  <si>
    <t>Equity, Stock Plan and Warrants (Details Narrative) - USD ($) $ / shares in Units, $ in Thousands</t>
  </si>
  <si>
    <t>Feb. 28, 2017</t>
  </si>
  <si>
    <t>Jan. 31, 2017</t>
  </si>
  <si>
    <t>Number of common stock shares issued during the period</t>
  </si>
  <si>
    <t>Proceeds from issuance of common stock</t>
  </si>
  <si>
    <t>Restricted stock expense</t>
  </si>
  <si>
    <t>Compensation expense recognized for options</t>
  </si>
  <si>
    <t>Common stock warrants outstanding</t>
  </si>
  <si>
    <t>Warrants exercise price per share</t>
  </si>
  <si>
    <t>Warrants to purchase shares of common stock</t>
  </si>
  <si>
    <t>Warrant term</t>
  </si>
  <si>
    <t>Percentage of outstanding shares of common stock</t>
  </si>
  <si>
    <t>4.99%</t>
  </si>
  <si>
    <t>Stock Incentive Plans [Member]</t>
  </si>
  <si>
    <t>Number of common stock shares awarded</t>
  </si>
  <si>
    <t>Number of shares available for issuance</t>
  </si>
  <si>
    <t>Selling, General and Administrative Expenses [Member]</t>
  </si>
  <si>
    <t>Research and Development Expense [Member]</t>
  </si>
  <si>
    <t>Cost of Revenue [Member]</t>
  </si>
  <si>
    <t>Unrecognized compensation cost related to non-vested shares of restricted stock</t>
  </si>
  <si>
    <t>Recognized over a weighted-average period</t>
  </si>
  <si>
    <t>1 year 11 months 12 days</t>
  </si>
  <si>
    <t>Number of restricted stock, share</t>
  </si>
  <si>
    <t>1 year 9 months 29 days</t>
  </si>
  <si>
    <t>Number of option vested during the period</t>
  </si>
  <si>
    <t>Stock Option [Member] | Selling, General and Administrative Expenses [Member]</t>
  </si>
  <si>
    <t>Stock Option [Member] | Research and Development Expense [Member]</t>
  </si>
  <si>
    <t>Stock Option [Member] | Cost of Revenue [Member]</t>
  </si>
  <si>
    <t>Employees And Directors [Member]</t>
  </si>
  <si>
    <t>Number of common stock shares issued for compensation</t>
  </si>
  <si>
    <t>Three Employees [Member]</t>
  </si>
  <si>
    <t>Equity, Stock Plan and Warrants - Schedule of Stock Options Outstanding (Details)</t>
  </si>
  <si>
    <t>Mar. 31, 2017$ / sharesshares</t>
  </si>
  <si>
    <t>Options Outstanding and expected to vest, Beginning Balance | shares</t>
  </si>
  <si>
    <t>Options Granted | shares</t>
  </si>
  <si>
    <t>Options Forfeited or expired | shares</t>
  </si>
  <si>
    <t>Options Exercised | shares</t>
  </si>
  <si>
    <t>Options Outstanding and expected to vest, Ending Balance | shares</t>
  </si>
  <si>
    <t>Options Vested and exercisable | shares</t>
  </si>
  <si>
    <t>Weighted Average Exercise Price Outstanding and expected to vest, Beginning Balance | $ / shares</t>
  </si>
  <si>
    <t>Weighted Average Exercise Price Granted | $ / shares</t>
  </si>
  <si>
    <t>Weighted Average Exercise Price Forfeited or expired | $ / shares</t>
  </si>
  <si>
    <t>Weighted Average Exercise Price Exercised | $ / shares</t>
  </si>
  <si>
    <t>Weighted Average Exercise Price Outstanding and expected to vest, Ending Balance | $ / shares</t>
  </si>
  <si>
    <t>Weighted Average Exercise Price Vested and exercisable | $ / shares</t>
  </si>
  <si>
    <t>Equity, Stock Plan and Warrants - Schedule of Share-based Payment Award, Stock Options, Valuation Assumptions (Details) - $ / shares</t>
  </si>
  <si>
    <t>Expected life (years)</t>
  </si>
  <si>
    <t>Interest rate</t>
  </si>
  <si>
    <t>1.95%</t>
  </si>
  <si>
    <t>1.21%</t>
  </si>
  <si>
    <t>Dividend yield</t>
  </si>
  <si>
    <t>0.00%</t>
  </si>
  <si>
    <t>Volatility</t>
  </si>
  <si>
    <t>97.48%</t>
  </si>
  <si>
    <t>94.31%</t>
  </si>
  <si>
    <t>Forfeiture rate</t>
  </si>
  <si>
    <t>Weighted average fair value of options granted</t>
  </si>
  <si>
    <t>$ .39</t>
  </si>
  <si>
    <t>Equity, Stock Plan and Warrants - Schedule of Outstanding Warrants (Details)</t>
  </si>
  <si>
    <t>Warrants Outstanding and Expected to Vest</t>
  </si>
  <si>
    <t>Exercisable</t>
  </si>
  <si>
    <t>June 10, 2009 [Member]</t>
  </si>
  <si>
    <t>Weighted Exercise Price | $ / shares</t>
  </si>
  <si>
    <t>Remaining Life (Years)</t>
  </si>
  <si>
    <t>2 years 2 months 5 days</t>
  </si>
  <si>
    <t>August 31, 2009 [Member]</t>
  </si>
  <si>
    <t>October 2, 2009 [Member]</t>
  </si>
  <si>
    <t>2 years 6 months 29 days</t>
  </si>
  <si>
    <t>March 15, 2010 [Member]</t>
  </si>
  <si>
    <t>2 years 9 months</t>
  </si>
  <si>
    <t>April 5, 2010 [Member]</t>
  </si>
  <si>
    <t>November 30, 2015 [Member]</t>
  </si>
  <si>
    <t>[1]</t>
  </si>
  <si>
    <t>3 years 8 months 1 day</t>
  </si>
  <si>
    <t>January 20, 2017 [Member]</t>
  </si>
  <si>
    <t>4 years 9 months 22 days</t>
  </si>
  <si>
    <t>February 21, 2017 [Member]</t>
  </si>
  <si>
    <t>4 years 10 months 24 days</t>
  </si>
  <si>
    <t>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t>
  </si>
  <si>
    <t>Property and Equipment and Inventory (Details Narrative) - USD ($) $ in Thousands</t>
  </si>
  <si>
    <t>Depreciation</t>
  </si>
  <si>
    <t>Property and Equipment and Inventory - Schedule of Property and Equipment (Details) - USD ($) $ in Thousands</t>
  </si>
  <si>
    <t>Property, and Equipment</t>
  </si>
  <si>
    <t>Accumulated depreciation</t>
  </si>
  <si>
    <t>Property and Equipment, Estimated Useful Lives</t>
  </si>
  <si>
    <t>Production Equipment [Member]</t>
  </si>
  <si>
    <t>Production Equipment [Member] | Minimum [Member]</t>
  </si>
  <si>
    <t>Production Equipment [Member] | Maximum [Member]</t>
  </si>
  <si>
    <t>Research and Development Equipment [Member]</t>
  </si>
  <si>
    <t>Research and Development Equipment [Member] | Minimum [Member]</t>
  </si>
  <si>
    <t>Research and Development Equipment [Member] | Maximum [Member]</t>
  </si>
  <si>
    <t>Leasehold Improvements [Member]</t>
  </si>
  <si>
    <t>Computer Equipment [Member]</t>
  </si>
  <si>
    <t>Office Equipment [Member]</t>
  </si>
  <si>
    <t>Office Equipment [Member] | Minimum [Member]</t>
  </si>
  <si>
    <t>Office Equipment [Member] | Maximum [Member]</t>
  </si>
  <si>
    <t>Construction in Progress [Member]</t>
  </si>
  <si>
    <t>Property and Equipment and Inventory - Schedule of Inventory (Details) - USD ($) $ in Thousands</t>
  </si>
  <si>
    <t>Raw materials</t>
  </si>
  <si>
    <t>Work-in-progress</t>
  </si>
  <si>
    <t>Finish Goods</t>
  </si>
  <si>
    <t>Senior Secured Convertible Notes and Warrants (Details Narrative) $ / shares in Units, $ in Thousands</t>
  </si>
  <si>
    <t>Feb. 15, 2017shares</t>
  </si>
  <si>
    <t>Jan. 20, 2017USD ($)$ / shares</t>
  </si>
  <si>
    <t>Oct. 24, 2016USD ($)</t>
  </si>
  <si>
    <t>Apr. 16, 2015USD ($)Investorshares</t>
  </si>
  <si>
    <t>Nov. 30, 2015USD ($)$ / sharesshares</t>
  </si>
  <si>
    <t>Mar. 31, 2017USD ($)$ / sharesshares</t>
  </si>
  <si>
    <t>Mar. 31, 2016USD ($)</t>
  </si>
  <si>
    <t>Feb. 28, 2017$ / shares</t>
  </si>
  <si>
    <t>Dec. 31, 2016USD ($)</t>
  </si>
  <si>
    <t>Debt instrument, face amount</t>
  </si>
  <si>
    <t>Class of warrant or right, outstanding | shares</t>
  </si>
  <si>
    <t>Sale of stock</t>
  </si>
  <si>
    <t>Equity method investment, ownership percentage</t>
  </si>
  <si>
    <t>Beneficial conversion feature</t>
  </si>
  <si>
    <t>Preferred stock deemed dividend</t>
  </si>
  <si>
    <t>Number of common stock shares issued | shares</t>
  </si>
  <si>
    <t>Warrant repriced share | $ / shares</t>
  </si>
  <si>
    <t>Revolving Credit Facility [Member]</t>
  </si>
  <si>
    <t>Line of credit</t>
  </si>
  <si>
    <t>Revolving Credit Facility [Member] | Loan Agreement [Member] | Uni-Pixel Displays, Inc. [Member]</t>
  </si>
  <si>
    <t>Line of credit maximum borrowing capacity</t>
  </si>
  <si>
    <t>Line of credit term</t>
  </si>
  <si>
    <t>2 years</t>
  </si>
  <si>
    <t>Line of credit maturity date</t>
  </si>
  <si>
    <t>Oct. 18,
		2018</t>
  </si>
  <si>
    <t>Line of credit maximum borrowing capacity, percent</t>
  </si>
  <si>
    <t>90.00%</t>
  </si>
  <si>
    <t>Line of credit facility, interest rate</t>
  </si>
  <si>
    <t>125.00%</t>
  </si>
  <si>
    <t>April 24, 2017 [Member]</t>
  </si>
  <si>
    <t>Debt conversion, original debt, amount</t>
  </si>
  <si>
    <t>Debt convertible, conversion price per share | $ / shares</t>
  </si>
  <si>
    <t>$ .749</t>
  </si>
  <si>
    <t>Convertible preferred stock shares issue upon conversion | shares</t>
  </si>
  <si>
    <t>May 1, 2017 [Member]</t>
  </si>
  <si>
    <t>$ .406</t>
  </si>
  <si>
    <t>May 9, 2017 [Member]</t>
  </si>
  <si>
    <t>$ .472</t>
  </si>
  <si>
    <t>Convertible Debt [Member]</t>
  </si>
  <si>
    <t>Redeemable Convertible Preferred Stock [Member]</t>
  </si>
  <si>
    <t>Redeemable Convertible Preferred Stock [Member] | Series A-1 Preferred Stock [Member]</t>
  </si>
  <si>
    <t>Warrants exercise price per share | $ / shares</t>
  </si>
  <si>
    <t>Warrants, term of warrants</t>
  </si>
  <si>
    <t>Debt convertible, terms of conversion feature</t>
  </si>
  <si>
    <t xml:space="preserve">Each holder also has the additional right after ninety (90) days after issuance of the Series A-1 Preferred Stock to convert the Series A-1 Preferred Stock into shares of Common Stock at that price which is the lower of (i) the conversion price then in effect and (ii) the greater of (A) $0.35 and (B) 93% of the volume weighted average price of the Common Stock on the trading day immediately preceding the time of the delivery or deemed delivery of the applicable conversion notice. </t>
  </si>
  <si>
    <t>The Triggering Event Conversion Price is defined as that price which is defined as that price which is the lower of (i) the Conversion Price then in effect and (ii) the greater of (A) $0.35 and (B) the higher of (I) 85% of the lowest VWAP of our Common Stock on any trading day during the five consecutive trading day period ending and including the trading day immediately preceding the delivery of the applicable conversion notice and (II) $0.35.</t>
  </si>
  <si>
    <t>Redeemable convertible preferred stock, shares outstanding | shares</t>
  </si>
  <si>
    <t>Redeemable convertible preferred stock stated value</t>
  </si>
  <si>
    <t>Debt interest rate percentage</t>
  </si>
  <si>
    <t>9.99%</t>
  </si>
  <si>
    <t>Redeemable Convertible Preferred Stock [Member] | Series A-1 Preferred Stock [Member] | Minimum [Member]</t>
  </si>
  <si>
    <t>Redeemable convertible preferred stock stated percentage</t>
  </si>
  <si>
    <t>1.25%</t>
  </si>
  <si>
    <t>Redeemable Convertible Preferred Stock [Member] | Initial Exercisability Date [Member] | Series A-1 Preferred Stock [Member]</t>
  </si>
  <si>
    <t>Atmel Corporation X Touch [Member] | Convertible Debt [Member]</t>
  </si>
  <si>
    <t>Securities purchase agreement, investor rights</t>
  </si>
  <si>
    <t>Investors in the offering have the right to participate for no less than 35% of any future offering of our equity or equity equivalent securities until the second anniversary of when the last Convertible Notes issued pursuant to the Securities Purchase Agreement were purchased.</t>
  </si>
  <si>
    <t>Debt conversion, converted instrument, shares issued | shares</t>
  </si>
  <si>
    <t>Atmel Corporation X Touch [Member] | Convertible Debt [Member] | Principal [Member]</t>
  </si>
  <si>
    <t>Atmel Corporation X Touch [Member] | Convertible Debt [Member] | Interest [Member]</t>
  </si>
  <si>
    <t>Atmel Corporation X Touch [Member] | Convertible Debt [Member] | April 2015 Warrants [Member]</t>
  </si>
  <si>
    <t>Class of warrant or rights, granted, shares | shares</t>
  </si>
  <si>
    <t>Number of investors | Investor</t>
  </si>
  <si>
    <t>Number of common stock issued for warrant | shares</t>
  </si>
  <si>
    <t>Senior Secured Convertible Notes and Warrants - Schedule of Debt (Details) - USD ($) $ in Thousands</t>
  </si>
  <si>
    <t>Interest expense on convertible notes</t>
  </si>
  <si>
    <t>Accretion of convertible note discount</t>
  </si>
  <si>
    <t>Senior Secured Convertible Notes and Warrants - Schedule of Convertible Debt (Details) - USD ($) $ in Thousands</t>
  </si>
  <si>
    <t>Redeemable Convertible Preferred Stock Series A-1</t>
  </si>
  <si>
    <t>Discount attributable to warrants</t>
  </si>
  <si>
    <t>Discount attributable to deferred issuance costs</t>
  </si>
  <si>
    <t>Discount attributable to BCF</t>
  </si>
  <si>
    <t>Carrying amount of Series A-1</t>
  </si>
  <si>
    <t>Agreements with Atmel Corporation and CIT Technology LTD.(Details Narrative) - USD ($)</t>
  </si>
  <si>
    <t>Payments to acquire property, plant, and equipment</t>
  </si>
  <si>
    <t>Atmel Corporation [Member] | Machinery and Equipment [Member]</t>
  </si>
  <si>
    <t>Debt instrument, maturity date, description</t>
  </si>
  <si>
    <t>the second anniversary of the Effective Date or (ii) the sale of equity and/or debt securities after the Effective Date pursuant to which Displays or any affiliate of our receives gross proceeds of no less than $5 million.</t>
  </si>
  <si>
    <t>Debt instrument, interest rate, stated percentage</t>
  </si>
  <si>
    <t>2.00%</t>
  </si>
  <si>
    <t>Debt instrument, payment terms</t>
  </si>
  <si>
    <t xml:space="preserve">compounded semi-annually and is to be paid in arrears semi-annually, commencing with the six-month anniversary of the Effective Date. </t>
  </si>
  <si>
    <t>Lessee leasing arrangements, operating leases, term of contract</t>
  </si>
  <si>
    <t>18 months</t>
  </si>
  <si>
    <t>Description of lessee leasing arrangements, operating leases</t>
  </si>
  <si>
    <t>The term of each lease may be extended for two additional six month periods.</t>
  </si>
  <si>
    <t>Operating leases, rent expense, minimum rentals</t>
  </si>
  <si>
    <t>Property operating lease net value</t>
  </si>
  <si>
    <t>Atmel Corporation [Member] | Building 2 First Renewal Term [Member]</t>
  </si>
  <si>
    <t>Atmel Corporation [Member] | Building 2 Second Renewal Term [Member]</t>
  </si>
  <si>
    <t>Atmel Corporation [Member] | Building 4 First Renewal Term [Member]</t>
  </si>
  <si>
    <t>Atmel Corporation [Member] | Building 4 Second Renewal Term [Member]</t>
  </si>
  <si>
    <t>Touch Sensors [Member] | Machinery and Equipment [Member]</t>
  </si>
  <si>
    <t>Fair value of acquired machinery, parts and equipment</t>
  </si>
  <si>
    <t>Atmel Corporation X Touch [Member] | Licensing Agreements [Member]</t>
  </si>
  <si>
    <t>Patent license agreement, term</t>
  </si>
  <si>
    <t>Patent license agreement, royalty fee, description</t>
  </si>
  <si>
    <t xml:space="preserve">greater of $3.25 million or 3.33% of the total net sales (as defined in the Patent License Agreement) of the Touch Sensors during the Initial Term. </t>
  </si>
  <si>
    <t>Atmel Corporation X Touch [Member] | Licensing Agreements [Member] | License Agreement Renewal Terms [Member]</t>
  </si>
  <si>
    <t>10 years</t>
  </si>
  <si>
    <t>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t>
  </si>
  <si>
    <t>GIS [Member] | Sublicense Agreement [Member]</t>
  </si>
  <si>
    <t xml:space="preserve">The Amendment increases the annual royalty rate for all sales of Licensed XSense Products by the Company under the Patent License Agreement, not including any sublicense arrangement, to 4%. The Amendment also provides that the definition of Sales Price (which is used to calculate the royalty rate) in the Patent License Agreement means the gross revenue recognized by the Company from the sale, use or other disposition of a TouchScreen by the Company. In addition, the Amendment adds that the Company shall pay Atmel a separate royalty rate of 5.7% for any GIS sublicenses, based on the manufacturing costs used by the Company to calculate the royalty payable under its sublicense agreement with GIS (the Sublicense Price), provided always that the Sublicense Price shall be reflect an arms length transaction between a willing licensor and a willing licensee and be no less than the manufacturing cost incurred by other manufacturers involving the most similar products sold in the same volume in an arms-length transaction, as reasonably determined by Displays and auditable by Atmel. A minimum of 4% of the 5.7% royalty rate owed to Atmel for a sublicense agreement with GIS must be paid in cash, in which case the remaining 1.7% will be paid to Atmel in the Companys stock or other consideration as mutually agreed upon by the parties. Furthermore, the maximum cumulative annual royalties payable for the GIS sublicense is $13,250,000. </t>
  </si>
  <si>
    <t>Royalty payable</t>
  </si>
  <si>
    <t>CIT Technology Ltd [Member] | Manufacturing Agreement [Member]</t>
  </si>
  <si>
    <t>Other commitments, description</t>
  </si>
  <si>
    <t>The Manufacturing Agreement had a term of six months, where Displays agreed that for a period of 16 consecutive weeks it will order, on a weekly basis, 11,500 linear meters of coated film manufactured by CIT at a cost of $7.90 per linear meter. The agreement has been completed and the process has been transferred to the Colorado Springs facility fiscal 2015.</t>
  </si>
  <si>
    <t>Long-term purchase commitment, period</t>
  </si>
  <si>
    <t>6 months</t>
  </si>
  <si>
    <t>CIT Technology Ltd [Member] | Licensing Agreements [Member]</t>
  </si>
  <si>
    <t>greater of $1.65 million or 1.67% of the total net sales (as defined in the CIT Patent License Agreement) of the Licensed Products during the Initial License Term.</t>
  </si>
  <si>
    <t>CIT Technology Ltd [Member] | Licensing Agreements [Member] | License Agreement Renewal Terms [Member]</t>
  </si>
  <si>
    <t>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t>
  </si>
  <si>
    <t>Fair Value Measurements (Details Narrative) - USD ($) $ in Thousands</t>
  </si>
  <si>
    <t>Other income</t>
  </si>
  <si>
    <t>Fair value of warrants</t>
  </si>
  <si>
    <t>Fair of derivative liability</t>
  </si>
  <si>
    <t>Fair Value Measurements - Fair Value, Liabilities Measured on Recurring Basis (Details) - USD ($) $ in Thousands</t>
  </si>
  <si>
    <t>Fair Value, Inputs, Level 1 [Member]</t>
  </si>
  <si>
    <t>Fair Value, Inputs, Level 2 [Member]</t>
  </si>
  <si>
    <t>Fair Value, Inputs, Level 3 [Member]</t>
  </si>
  <si>
    <t>Convertible Note Derivative Liabilities [Member]</t>
  </si>
  <si>
    <t>Convertible Note Derivative Liabilities [Member] | Fair Value, Inputs, Level 1 [Member]</t>
  </si>
  <si>
    <t>Convertible Note Derivative Liabilities [Member] | Fair Value, Inputs, Level 2 [Member]</t>
  </si>
  <si>
    <t>Convertible Note Derivative Liabilities [Member] | Fair Value, Inputs, Level 3 [Member]</t>
  </si>
  <si>
    <t>Preferred Stock Derivative Liabilities [Member]</t>
  </si>
  <si>
    <t>Preferred Stock Derivative Liabilities [Member] | Fair Value, Inputs, Level 1 [Member]</t>
  </si>
  <si>
    <t>Preferred Stock Derivative Liabilities [Member] | Fair Value, Inputs, Level 2 [Member]</t>
  </si>
  <si>
    <t>Preferred Stock Derivative Liabilities [Member] | Fair Value, Inputs, Level 3 [Member]</t>
  </si>
  <si>
    <t>Revenue and Credit Concentrations (Details Narrative)</t>
  </si>
  <si>
    <t>Mar. 31, 2017Number</t>
  </si>
  <si>
    <t>Number of operating business segment</t>
  </si>
  <si>
    <t>Revenue and Credit Concentrations - Schedules of Customer Concentration Risk (Details) - Customer Concentration Risk [Member] - Sales Revenue, Goods, Net [Member] - USD ($) $ in Thousands</t>
  </si>
  <si>
    <t>Percentage of revenue</t>
  </si>
  <si>
    <t>96.00%</t>
  </si>
  <si>
    <t>Company A [Member]</t>
  </si>
  <si>
    <t>45.00%</t>
  </si>
  <si>
    <t>Company B [Member]</t>
  </si>
  <si>
    <t>39.00%</t>
  </si>
  <si>
    <t>54.00%</t>
  </si>
  <si>
    <t>Company C [Member]</t>
  </si>
  <si>
    <t>6.00%</t>
  </si>
  <si>
    <t>42.00%</t>
  </si>
  <si>
    <t>Revenue and Credit Concentrations - Schedules of Customer Concentration Risk (Details) (Parenthetical)</t>
  </si>
  <si>
    <t>Sales Revenue, Goods, Net [Member] | Customers [Member]</t>
  </si>
  <si>
    <t>Concentration risk percentage</t>
  </si>
  <si>
    <t>10.00%</t>
  </si>
  <si>
    <t>Revenue and Credit Concentrations - Schedules of Credit Concentration Risk (Details) - Accounts Receivable [Member] - Credit Concentration Risk [Member] - USD ($) $ in Thousands</t>
  </si>
  <si>
    <t>12 Months Ended</t>
  </si>
  <si>
    <t>Concentration Risk [Line Items]</t>
  </si>
  <si>
    <t>Accounts receivable</t>
  </si>
  <si>
    <t>Percentage of accounts receivable</t>
  </si>
  <si>
    <t>88.00%</t>
  </si>
  <si>
    <t>95.00%</t>
  </si>
  <si>
    <t>49.00%</t>
  </si>
  <si>
    <t>68.00%</t>
  </si>
  <si>
    <t>33.00%</t>
  </si>
  <si>
    <t>11.00%</t>
  </si>
  <si>
    <t>16.00%</t>
  </si>
  <si>
    <t>Revenue and Credit Concentrations - Schedules of Credit Concentration Risk (Details) (Parenthetical)</t>
  </si>
  <si>
    <t>Accounts Receivable [Member] | Custom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1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961211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29</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90</v>
      </c>
      <c r="C3" s="7" t="n">
        <v>1558</v>
      </c>
    </row>
    <row r="4" spans="1:3">
      <c r="A4" s="4" t="s">
        <v>28</v>
      </c>
      <c r="B4" s="5" t="n">
        <v>1014</v>
      </c>
      <c r="C4" s="5" t="n">
        <v>1087</v>
      </c>
    </row>
    <row r="5" spans="1:3">
      <c r="A5" s="4" t="s">
        <v>29</v>
      </c>
      <c r="B5" s="5" t="n">
        <v>963</v>
      </c>
      <c r="C5" s="5" t="n">
        <v>765</v>
      </c>
    </row>
    <row r="6" spans="1:3">
      <c r="A6" s="4" t="s">
        <v>30</v>
      </c>
      <c r="B6" s="5" t="n">
        <v>4366</v>
      </c>
      <c r="C6" s="5" t="n">
        <v>4635</v>
      </c>
    </row>
    <row r="7" spans="1:3">
      <c r="A7" s="4" t="s">
        <v>31</v>
      </c>
      <c r="B7" s="5" t="n">
        <v>394</v>
      </c>
      <c r="C7" s="5" t="n">
        <v>359</v>
      </c>
    </row>
    <row r="8" spans="1:3">
      <c r="A8" s="4" t="s">
        <v>32</v>
      </c>
      <c r="B8" s="5" t="n">
        <v>12727</v>
      </c>
      <c r="C8" s="5" t="n">
        <v>8404</v>
      </c>
    </row>
    <row r="9" spans="1:3">
      <c r="A9" s="4" t="s">
        <v>33</v>
      </c>
      <c r="B9" s="5" t="n">
        <v>1151</v>
      </c>
      <c r="C9" s="5" t="n">
        <v>1115</v>
      </c>
    </row>
    <row r="10" spans="1:3">
      <c r="A10" s="4" t="s">
        <v>34</v>
      </c>
      <c r="B10" s="5" t="n">
        <v>144</v>
      </c>
      <c r="C10" s="5" t="n">
        <v>132</v>
      </c>
    </row>
    <row r="11" spans="1:3">
      <c r="A11" s="4" t="s">
        <v>35</v>
      </c>
      <c r="B11" s="4" t="s">
        <v>36</v>
      </c>
      <c r="C11" s="5" t="n">
        <v>729</v>
      </c>
    </row>
    <row r="12" spans="1:3">
      <c r="A12" s="4" t="s">
        <v>37</v>
      </c>
      <c r="B12" s="5" t="n">
        <v>14022</v>
      </c>
      <c r="C12" s="5" t="n">
        <v>10380</v>
      </c>
    </row>
    <row r="13" spans="1:3">
      <c r="A13" s="3" t="s">
        <v>38</v>
      </c>
    </row>
    <row r="14" spans="1:3">
      <c r="A14" s="4" t="s">
        <v>39</v>
      </c>
      <c r="B14" s="5" t="n">
        <v>2870</v>
      </c>
      <c r="C14" s="5" t="n">
        <v>3486</v>
      </c>
    </row>
    <row r="15" spans="1:3">
      <c r="A15" s="4" t="s">
        <v>40</v>
      </c>
      <c r="B15" s="5" t="n">
        <v>1225</v>
      </c>
      <c r="C15" s="5" t="n">
        <v>1101</v>
      </c>
    </row>
    <row r="16" spans="1:3">
      <c r="A16" s="4" t="s">
        <v>41</v>
      </c>
      <c r="B16" s="5" t="n">
        <v>2055</v>
      </c>
      <c r="C16" s="5" t="n">
        <v>658</v>
      </c>
    </row>
    <row r="17" spans="1:3">
      <c r="A17" s="4" t="s">
        <v>42</v>
      </c>
      <c r="B17" s="5" t="n">
        <v>6150</v>
      </c>
      <c r="C17" s="5" t="n">
        <v>5245</v>
      </c>
    </row>
    <row r="18" spans="1:3">
      <c r="A18" s="4" t="s">
        <v>43</v>
      </c>
      <c r="B18" s="5" t="n">
        <v>327</v>
      </c>
      <c r="C18" s="5" t="n">
        <v>350</v>
      </c>
    </row>
    <row r="19" spans="1:3">
      <c r="A19" s="4" t="s">
        <v>44</v>
      </c>
      <c r="B19" s="5" t="n">
        <v>724</v>
      </c>
      <c r="C19" s="5" t="n">
        <v>809</v>
      </c>
    </row>
    <row r="20" spans="1:3">
      <c r="A20" s="4" t="s">
        <v>45</v>
      </c>
      <c r="B20" s="5" t="n">
        <v>7201</v>
      </c>
      <c r="C20" s="5" t="n">
        <v>6404</v>
      </c>
    </row>
    <row r="21" spans="1:3">
      <c r="A21" s="4" t="s">
        <v>46</v>
      </c>
      <c r="B21" s="4" t="s">
        <v>36</v>
      </c>
      <c r="C21" s="4" t="s">
        <v>36</v>
      </c>
    </row>
    <row r="22" spans="1:3">
      <c r="A22" s="4" t="s">
        <v>47</v>
      </c>
      <c r="B22" s="5" t="n">
        <v>625</v>
      </c>
      <c r="C22" s="4" t="s">
        <v>36</v>
      </c>
    </row>
    <row r="23" spans="1:3">
      <c r="A23" s="3" t="s">
        <v>48</v>
      </c>
    </row>
    <row r="24" spans="1:3">
      <c r="A24" s="4" t="s">
        <v>49</v>
      </c>
      <c r="B24" s="5" t="n">
        <v>56</v>
      </c>
      <c r="C24" s="5" t="n">
        <v>45</v>
      </c>
    </row>
    <row r="25" spans="1:3">
      <c r="A25" s="4" t="s">
        <v>50</v>
      </c>
      <c r="B25" s="5" t="n">
        <v>192455</v>
      </c>
      <c r="C25" s="5" t="n">
        <v>182558</v>
      </c>
    </row>
    <row r="26" spans="1:3">
      <c r="A26" s="4" t="s">
        <v>51</v>
      </c>
      <c r="B26" s="5" t="n">
        <v>-186315</v>
      </c>
      <c r="C26" s="5" t="n">
        <v>-178627</v>
      </c>
    </row>
    <row r="27" spans="1:3">
      <c r="A27" s="4" t="s">
        <v>52</v>
      </c>
      <c r="B27" s="5" t="n">
        <v>6196</v>
      </c>
      <c r="C27" s="5" t="n">
        <v>3976</v>
      </c>
    </row>
    <row r="28" spans="1:3">
      <c r="A28" s="4" t="s">
        <v>53</v>
      </c>
      <c r="B28" s="7" t="n">
        <v>14022</v>
      </c>
      <c r="C28" s="7" t="n">
        <v>10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2</v>
      </c>
      <c r="B1" s="2" t="s">
        <v>213</v>
      </c>
      <c r="C1" s="2" t="s">
        <v>214</v>
      </c>
      <c r="D1" s="2" t="s">
        <v>2</v>
      </c>
      <c r="E1" s="2" t="s">
        <v>64</v>
      </c>
      <c r="F1" s="2" t="s">
        <v>25</v>
      </c>
      <c r="G1" s="2" t="s">
        <v>215</v>
      </c>
      <c r="H1" s="2" t="s">
        <v>216</v>
      </c>
    </row>
    <row r="2" spans="1:8">
      <c r="A2" s="4" t="s">
        <v>59</v>
      </c>
      <c r="D2" s="8" t="n">
        <v>0.001</v>
      </c>
      <c r="F2" s="8" t="n">
        <v>0.001</v>
      </c>
    </row>
    <row r="3" spans="1:8">
      <c r="A3" s="4" t="s">
        <v>217</v>
      </c>
      <c r="C3" s="7" t="n">
        <v>3000</v>
      </c>
      <c r="D3" s="7" t="n">
        <v>3000</v>
      </c>
    </row>
    <row r="4" spans="1:8">
      <c r="A4" s="4" t="s">
        <v>51</v>
      </c>
      <c r="D4" s="5" t="n">
        <v>186315</v>
      </c>
      <c r="F4" s="7" t="n">
        <v>178627</v>
      </c>
    </row>
    <row r="5" spans="1:8">
      <c r="A5" s="4" t="s">
        <v>27</v>
      </c>
      <c r="D5" s="5" t="n">
        <v>5990</v>
      </c>
      <c r="E5" s="7" t="n">
        <v>4825</v>
      </c>
      <c r="F5" s="7" t="n">
        <v>1558</v>
      </c>
      <c r="G5" s="7" t="n">
        <v>7618</v>
      </c>
    </row>
    <row r="6" spans="1:8">
      <c r="A6" s="4" t="s">
        <v>218</v>
      </c>
      <c r="D6" s="4" t="s">
        <v>36</v>
      </c>
      <c r="E6" s="7" t="n">
        <v>1675</v>
      </c>
    </row>
    <row r="7" spans="1:8">
      <c r="A7" s="4" t="s">
        <v>219</v>
      </c>
      <c r="B7" s="5" t="n">
        <v>10530000</v>
      </c>
      <c r="D7" s="5" t="n">
        <v>10530000</v>
      </c>
    </row>
    <row r="8" spans="1:8">
      <c r="A8" s="4" t="s">
        <v>220</v>
      </c>
      <c r="B8" s="7" t="n">
        <v>9100</v>
      </c>
    </row>
    <row r="9" spans="1:8">
      <c r="A9" s="4" t="s">
        <v>221</v>
      </c>
    </row>
    <row r="10" spans="1:8">
      <c r="A10" s="4" t="s">
        <v>218</v>
      </c>
      <c r="C10" s="7" t="n">
        <v>3000</v>
      </c>
    </row>
    <row r="11" spans="1:8">
      <c r="A11" s="4" t="s">
        <v>222</v>
      </c>
      <c r="C11" s="9" t="n">
        <v>1.5</v>
      </c>
    </row>
    <row r="12" spans="1:8">
      <c r="A12" s="4" t="s">
        <v>223</v>
      </c>
    </row>
    <row r="13" spans="1:8">
      <c r="A13" s="4" t="s">
        <v>217</v>
      </c>
      <c r="H13" s="7" t="n">
        <v>1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25</v>
      </c>
    </row>
    <row r="3" spans="1:3">
      <c r="A3" s="4" t="s">
        <v>225</v>
      </c>
      <c r="B3" s="7" t="n">
        <v>250</v>
      </c>
      <c r="C3" s="7" t="n">
        <v>250</v>
      </c>
    </row>
    <row r="4" spans="1:3">
      <c r="A4" s="4" t="s">
        <v>226</v>
      </c>
      <c r="B4" s="5" t="n">
        <v>1014</v>
      </c>
      <c r="C4" s="5" t="n">
        <v>1087</v>
      </c>
    </row>
    <row r="5" spans="1:3">
      <c r="A5" s="4" t="s">
        <v>227</v>
      </c>
      <c r="B5" s="5" t="n">
        <v>0</v>
      </c>
      <c r="C5" s="5" t="n">
        <v>5</v>
      </c>
    </row>
    <row r="6" spans="1:3">
      <c r="A6" s="4" t="s">
        <v>228</v>
      </c>
      <c r="B6" s="7" t="n">
        <v>200</v>
      </c>
      <c r="C6" s="7" t="n">
        <v>300</v>
      </c>
    </row>
    <row r="7" spans="1:3">
      <c r="A7" s="4" t="s">
        <v>229</v>
      </c>
    </row>
    <row r="8" spans="1:3">
      <c r="A8" s="4" t="s">
        <v>230</v>
      </c>
      <c r="B8" s="5" t="n">
        <v>910420</v>
      </c>
    </row>
    <row r="9" spans="1:3">
      <c r="A9" s="4" t="s">
        <v>231</v>
      </c>
    </row>
    <row r="10" spans="1:3">
      <c r="A10" s="4" t="s">
        <v>230</v>
      </c>
      <c r="B10" s="5" t="n">
        <v>24232107</v>
      </c>
    </row>
    <row r="11" spans="1:3">
      <c r="A11" s="4" t="s">
        <v>232</v>
      </c>
    </row>
    <row r="12" spans="1:3">
      <c r="A12" s="4" t="s">
        <v>230</v>
      </c>
      <c r="B12" s="5" t="n">
        <v>24232107</v>
      </c>
    </row>
    <row r="13" spans="1:3">
      <c r="A13" s="4" t="s">
        <v>233</v>
      </c>
    </row>
    <row r="14" spans="1:3">
      <c r="A14" s="4" t="s">
        <v>234</v>
      </c>
      <c r="B14" s="4" t="s">
        <v>235</v>
      </c>
    </row>
    <row r="15" spans="1:3">
      <c r="A15" s="4" t="s">
        <v>236</v>
      </c>
    </row>
    <row r="16" spans="1:3">
      <c r="A16" s="4" t="s">
        <v>237</v>
      </c>
      <c r="B16" s="9" t="n">
        <v>0.55</v>
      </c>
    </row>
    <row r="17" spans="1:3">
      <c r="A17" s="4" t="s">
        <v>238</v>
      </c>
    </row>
    <row r="18" spans="1:3">
      <c r="A18" s="4" t="s">
        <v>234</v>
      </c>
      <c r="B18" s="4" t="s">
        <v>239</v>
      </c>
    </row>
    <row r="19" spans="1:3">
      <c r="A19" s="4" t="s">
        <v>240</v>
      </c>
    </row>
    <row r="20" spans="1:3">
      <c r="A20" s="4" t="s">
        <v>237</v>
      </c>
      <c r="B20" s="9" t="n">
        <v>3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17"/>
    <col customWidth="1" max="4" min="4" width="24"/>
  </cols>
  <sheetData>
    <row r="1" spans="1:4">
      <c r="A1" s="1" t="s">
        <v>241</v>
      </c>
      <c r="B1" s="2" t="s">
        <v>242</v>
      </c>
      <c r="C1" s="2" t="s">
        <v>243</v>
      </c>
      <c r="D1" s="2" t="s">
        <v>244</v>
      </c>
    </row>
    <row r="2" spans="1:4">
      <c r="A2" s="4" t="s">
        <v>245</v>
      </c>
    </row>
    <row r="3" spans="1:4">
      <c r="A3" s="4" t="s">
        <v>246</v>
      </c>
      <c r="B3" s="7" t="n">
        <v>147750</v>
      </c>
    </row>
    <row r="4" spans="1:4">
      <c r="A4" s="4" t="s">
        <v>247</v>
      </c>
    </row>
    <row r="5" spans="1:4">
      <c r="A5" s="4" t="s">
        <v>248</v>
      </c>
      <c r="D5" s="7" t="n">
        <v>265000</v>
      </c>
    </row>
    <row r="6" spans="1:4">
      <c r="A6" s="4" t="s">
        <v>249</v>
      </c>
      <c r="D6" s="7" t="n">
        <v>310000</v>
      </c>
    </row>
    <row r="7" spans="1:4">
      <c r="A7" s="4" t="s">
        <v>250</v>
      </c>
    </row>
    <row r="8" spans="1:4">
      <c r="A8" s="4" t="s">
        <v>251</v>
      </c>
      <c r="D8" s="5" t="n">
        <v>7186</v>
      </c>
    </row>
    <row r="9" spans="1:4">
      <c r="A9" s="4" t="s">
        <v>252</v>
      </c>
      <c r="D9" s="4" t="s">
        <v>253</v>
      </c>
    </row>
    <row r="10" spans="1:4">
      <c r="A10" s="4" t="s">
        <v>254</v>
      </c>
    </row>
    <row r="11" spans="1:4">
      <c r="A11" s="4" t="s">
        <v>251</v>
      </c>
      <c r="D11" s="5" t="n">
        <v>28918</v>
      </c>
    </row>
    <row r="12" spans="1:4">
      <c r="A12" s="4" t="s">
        <v>255</v>
      </c>
    </row>
    <row r="13" spans="1:4">
      <c r="A13" s="4" t="s">
        <v>252</v>
      </c>
      <c r="D13" s="4" t="s">
        <v>256</v>
      </c>
    </row>
    <row r="14" spans="1:4">
      <c r="A14" s="4" t="s">
        <v>257</v>
      </c>
    </row>
    <row r="15" spans="1:4">
      <c r="A15" s="4" t="s">
        <v>251</v>
      </c>
      <c r="C15" s="5" t="n">
        <v>4478</v>
      </c>
    </row>
    <row r="16" spans="1:4">
      <c r="A16" s="4" t="s">
        <v>252</v>
      </c>
      <c r="C16" s="4" t="s">
        <v>2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130</v>
      </c>
    </row>
    <row r="3" spans="1:2">
      <c r="A3" s="4" t="s">
        <v>261</v>
      </c>
      <c r="B3" s="7" t="n">
        <v>1037</v>
      </c>
    </row>
    <row r="4" spans="1:2">
      <c r="A4" s="5" t="n">
        <v>2018</v>
      </c>
      <c r="B4" s="5" t="n">
        <v>1063</v>
      </c>
    </row>
    <row r="5" spans="1:2">
      <c r="A5" s="5" t="n">
        <v>2019</v>
      </c>
      <c r="B5" s="5" t="n">
        <v>281</v>
      </c>
    </row>
    <row r="6" spans="1:2">
      <c r="A6" s="5" t="n">
        <v>2020</v>
      </c>
      <c r="B6" s="5" t="n">
        <v>71</v>
      </c>
    </row>
    <row r="7" spans="1:2">
      <c r="A7" s="5" t="n">
        <v>2021</v>
      </c>
      <c r="B7" s="4" t="s">
        <v>36</v>
      </c>
    </row>
    <row r="8" spans="1:2">
      <c r="A8" s="5" t="n">
        <v>2022</v>
      </c>
      <c r="B8" s="4" t="s">
        <v>36</v>
      </c>
    </row>
    <row r="9" spans="1:2">
      <c r="A9" s="4" t="s">
        <v>262</v>
      </c>
      <c r="B9" s="7" t="n">
        <v>24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0</v>
      </c>
    </row>
    <row r="2" spans="1:2">
      <c r="A2" s="3" t="s">
        <v>130</v>
      </c>
    </row>
    <row r="3" spans="1:2">
      <c r="A3" s="4" t="s">
        <v>261</v>
      </c>
      <c r="B3" s="7" t="n">
        <v>31</v>
      </c>
    </row>
    <row r="4" spans="1:2">
      <c r="A4" s="5" t="n">
        <v>2018</v>
      </c>
      <c r="B4" s="5" t="n">
        <v>42</v>
      </c>
    </row>
    <row r="5" spans="1:2">
      <c r="A5" s="5" t="n">
        <v>2019</v>
      </c>
      <c r="B5" s="5" t="n">
        <v>42</v>
      </c>
    </row>
    <row r="6" spans="1:2">
      <c r="A6" s="5" t="n">
        <v>2020</v>
      </c>
      <c r="B6" s="5" t="n">
        <v>3</v>
      </c>
    </row>
    <row r="7" spans="1:2">
      <c r="A7" s="5" t="n">
        <v>2021</v>
      </c>
      <c r="B7" s="4" t="s">
        <v>36</v>
      </c>
    </row>
    <row r="8" spans="1:2">
      <c r="A8" s="5" t="n">
        <v>2022</v>
      </c>
      <c r="B8" s="4" t="s">
        <v>36</v>
      </c>
    </row>
    <row r="9" spans="1:2">
      <c r="A9" s="4" t="s">
        <v>264</v>
      </c>
      <c r="B9" s="5" t="n">
        <v>118</v>
      </c>
    </row>
    <row r="10" spans="1:2">
      <c r="A10" s="4" t="s">
        <v>265</v>
      </c>
      <c r="B10" s="5" t="n">
        <v>35</v>
      </c>
    </row>
    <row r="11" spans="1:2">
      <c r="A11" s="4" t="s">
        <v>266</v>
      </c>
      <c r="B11" s="7" t="n">
        <v>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267</v>
      </c>
      <c r="B1" s="2" t="s">
        <v>213</v>
      </c>
      <c r="C1" s="2" t="s">
        <v>268</v>
      </c>
      <c r="D1" s="2" t="s">
        <v>269</v>
      </c>
      <c r="E1" s="2" t="s">
        <v>2</v>
      </c>
      <c r="F1" s="2" t="s">
        <v>64</v>
      </c>
    </row>
    <row r="2" spans="1:6">
      <c r="A2" s="4" t="s">
        <v>270</v>
      </c>
      <c r="B2" s="5" t="n">
        <v>10530000</v>
      </c>
      <c r="E2" s="5" t="n">
        <v>10530000</v>
      </c>
    </row>
    <row r="3" spans="1:6">
      <c r="A3" s="4" t="s">
        <v>271</v>
      </c>
      <c r="E3" s="7" t="n">
        <v>9083</v>
      </c>
      <c r="F3" s="4" t="s">
        <v>36</v>
      </c>
    </row>
    <row r="4" spans="1:6">
      <c r="A4" s="4" t="s">
        <v>272</v>
      </c>
      <c r="E4" s="5" t="n">
        <v>259</v>
      </c>
      <c r="F4" s="5" t="n">
        <v>302</v>
      </c>
    </row>
    <row r="5" spans="1:6">
      <c r="A5" s="4" t="s">
        <v>273</v>
      </c>
      <c r="E5" s="7" t="n">
        <v>105</v>
      </c>
      <c r="F5" s="5" t="n">
        <v>167</v>
      </c>
    </row>
    <row r="6" spans="1:6">
      <c r="A6" s="4" t="s">
        <v>274</v>
      </c>
      <c r="E6" s="5" t="n">
        <v>22051965</v>
      </c>
    </row>
    <row r="7" spans="1:6">
      <c r="A7" s="4" t="s">
        <v>275</v>
      </c>
      <c r="C7" s="7" t="n">
        <v>1</v>
      </c>
      <c r="D7" s="9" t="n">
        <v>1.5</v>
      </c>
      <c r="E7" s="9" t="n">
        <v>1.08</v>
      </c>
    </row>
    <row r="8" spans="1:6">
      <c r="A8" s="4" t="s">
        <v>276</v>
      </c>
      <c r="C8" s="5" t="n">
        <v>4738500</v>
      </c>
      <c r="D8" s="5" t="n">
        <v>2500000</v>
      </c>
    </row>
    <row r="9" spans="1:6">
      <c r="A9" s="4" t="s">
        <v>277</v>
      </c>
      <c r="C9" s="4" t="s">
        <v>239</v>
      </c>
      <c r="D9" s="4" t="s">
        <v>239</v>
      </c>
    </row>
    <row r="10" spans="1:6">
      <c r="A10" s="4" t="s">
        <v>278</v>
      </c>
      <c r="C10" s="4" t="s">
        <v>279</v>
      </c>
    </row>
    <row r="11" spans="1:6">
      <c r="A11" s="4" t="s">
        <v>238</v>
      </c>
    </row>
    <row r="12" spans="1:6">
      <c r="A12" s="4" t="s">
        <v>275</v>
      </c>
      <c r="D12" s="9" t="n">
        <v>1.26</v>
      </c>
    </row>
    <row r="13" spans="1:6">
      <c r="A13" s="4" t="s">
        <v>280</v>
      </c>
    </row>
    <row r="14" spans="1:6">
      <c r="A14" s="4" t="s">
        <v>281</v>
      </c>
      <c r="E14" s="5" t="n">
        <v>5366667</v>
      </c>
    </row>
    <row r="15" spans="1:6">
      <c r="A15" s="4" t="s">
        <v>282</v>
      </c>
      <c r="E15" s="5" t="n">
        <v>535635</v>
      </c>
    </row>
    <row r="16" spans="1:6">
      <c r="A16" s="4" t="s">
        <v>283</v>
      </c>
    </row>
    <row r="17" spans="1:6">
      <c r="A17" s="4" t="s">
        <v>272</v>
      </c>
      <c r="E17" s="7" t="n">
        <v>300</v>
      </c>
      <c r="F17" s="5" t="n">
        <v>300</v>
      </c>
    </row>
    <row r="18" spans="1:6">
      <c r="A18" s="4" t="s">
        <v>284</v>
      </c>
    </row>
    <row r="19" spans="1:6">
      <c r="A19" s="4" t="s">
        <v>272</v>
      </c>
      <c r="E19" s="5" t="n">
        <v>14</v>
      </c>
      <c r="F19" s="5" t="n">
        <v>0</v>
      </c>
    </row>
    <row r="20" spans="1:6">
      <c r="A20" s="4" t="s">
        <v>285</v>
      </c>
    </row>
    <row r="21" spans="1:6">
      <c r="A21" s="4" t="s">
        <v>272</v>
      </c>
      <c r="E21" s="5" t="n">
        <v>4</v>
      </c>
    </row>
    <row r="22" spans="1:6">
      <c r="A22" s="4" t="s">
        <v>229</v>
      </c>
    </row>
    <row r="23" spans="1:6">
      <c r="A23" s="4" t="s">
        <v>286</v>
      </c>
      <c r="E23" s="7" t="n">
        <v>1500</v>
      </c>
    </row>
    <row r="24" spans="1:6">
      <c r="A24" s="4" t="s">
        <v>287</v>
      </c>
      <c r="E24" s="4" t="s">
        <v>288</v>
      </c>
    </row>
    <row r="25" spans="1:6">
      <c r="A25" s="4" t="s">
        <v>289</v>
      </c>
      <c r="E25" s="5" t="n">
        <v>99582</v>
      </c>
    </row>
    <row r="26" spans="1:6">
      <c r="A26" s="4" t="s">
        <v>231</v>
      </c>
    </row>
    <row r="27" spans="1:6">
      <c r="A27" s="4" t="s">
        <v>286</v>
      </c>
      <c r="E27" s="7" t="n">
        <v>500</v>
      </c>
    </row>
    <row r="28" spans="1:6">
      <c r="A28" s="4" t="s">
        <v>287</v>
      </c>
      <c r="E28" s="4" t="s">
        <v>290</v>
      </c>
    </row>
    <row r="29" spans="1:6">
      <c r="A29" s="4" t="s">
        <v>273</v>
      </c>
      <c r="E29" s="7" t="n">
        <v>100</v>
      </c>
      <c r="F29" s="5" t="n">
        <v>200</v>
      </c>
    </row>
    <row r="30" spans="1:6">
      <c r="A30" s="4" t="s">
        <v>291</v>
      </c>
      <c r="E30" s="5" t="n">
        <v>100000</v>
      </c>
    </row>
    <row r="31" spans="1:6">
      <c r="A31" s="4" t="s">
        <v>292</v>
      </c>
    </row>
    <row r="32" spans="1:6">
      <c r="A32" s="4" t="s">
        <v>273</v>
      </c>
      <c r="E32" s="7" t="n">
        <v>46</v>
      </c>
      <c r="F32" s="5" t="n">
        <v>100</v>
      </c>
    </row>
    <row r="33" spans="1:6">
      <c r="A33" s="4" t="s">
        <v>293</v>
      </c>
    </row>
    <row r="34" spans="1:6">
      <c r="A34" s="4" t="s">
        <v>273</v>
      </c>
      <c r="E34" s="5" t="n">
        <v>41</v>
      </c>
      <c r="F34" s="5" t="n">
        <v>100</v>
      </c>
    </row>
    <row r="35" spans="1:6">
      <c r="A35" s="4" t="s">
        <v>294</v>
      </c>
    </row>
    <row r="36" spans="1:6">
      <c r="A36" s="4" t="s">
        <v>273</v>
      </c>
      <c r="E36" s="7" t="n">
        <v>18</v>
      </c>
      <c r="F36" s="7" t="n">
        <v>18</v>
      </c>
    </row>
    <row r="37" spans="1:6">
      <c r="A37" s="4" t="s">
        <v>295</v>
      </c>
    </row>
    <row r="38" spans="1:6">
      <c r="A38" s="4" t="s">
        <v>296</v>
      </c>
      <c r="E38" s="5" t="n">
        <v>71321</v>
      </c>
    </row>
    <row r="39" spans="1:6">
      <c r="A39" s="4" t="s">
        <v>297</v>
      </c>
    </row>
    <row r="40" spans="1:6">
      <c r="A40" s="4" t="s">
        <v>296</v>
      </c>
      <c r="F40" s="5" t="n">
        <v>572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99</v>
      </c>
    </row>
    <row r="3" spans="1:2">
      <c r="A3" s="3" t="s">
        <v>133</v>
      </c>
    </row>
    <row r="4" spans="1:2">
      <c r="A4" s="4" t="s">
        <v>300</v>
      </c>
      <c r="B4" s="5" t="n">
        <v>2181142</v>
      </c>
    </row>
    <row r="5" spans="1:2">
      <c r="A5" s="4" t="s">
        <v>301</v>
      </c>
      <c r="B5" s="5" t="n">
        <v>56000</v>
      </c>
    </row>
    <row r="6" spans="1:2">
      <c r="A6" s="4" t="s">
        <v>302</v>
      </c>
      <c r="B6" s="5" t="n">
        <v>-57000</v>
      </c>
    </row>
    <row r="7" spans="1:2">
      <c r="A7" s="4" t="s">
        <v>303</v>
      </c>
      <c r="B7" s="4" t="s">
        <v>36</v>
      </c>
    </row>
    <row r="8" spans="1:2">
      <c r="A8" s="4" t="s">
        <v>304</v>
      </c>
      <c r="B8" s="5" t="n">
        <v>2180142</v>
      </c>
    </row>
    <row r="9" spans="1:2">
      <c r="A9" s="4" t="s">
        <v>305</v>
      </c>
      <c r="B9" s="5" t="n">
        <v>1652483</v>
      </c>
    </row>
    <row r="10" spans="1:2">
      <c r="A10" s="4" t="s">
        <v>306</v>
      </c>
      <c r="B10" s="9" t="n">
        <v>5.41</v>
      </c>
    </row>
    <row r="11" spans="1:2">
      <c r="A11" s="4" t="s">
        <v>307</v>
      </c>
      <c r="B11" s="10" t="n">
        <v>1.11</v>
      </c>
    </row>
    <row r="12" spans="1:2">
      <c r="A12" s="4" t="s">
        <v>308</v>
      </c>
      <c r="B12" s="5" t="n">
        <v>2</v>
      </c>
    </row>
    <row r="13" spans="1:2">
      <c r="A13" s="4" t="s">
        <v>309</v>
      </c>
      <c r="B13" s="4" t="s">
        <v>36</v>
      </c>
    </row>
    <row r="14" spans="1:2">
      <c r="A14" s="4" t="s">
        <v>310</v>
      </c>
      <c r="B14" s="10" t="n">
        <v>5.38</v>
      </c>
    </row>
    <row r="15" spans="1:2">
      <c r="A15" s="4" t="s">
        <v>311</v>
      </c>
      <c r="B15" s="9" t="n">
        <v>6.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4</v>
      </c>
    </row>
    <row r="3" spans="1:3">
      <c r="A3" s="3" t="s">
        <v>133</v>
      </c>
    </row>
    <row r="4" spans="1:3">
      <c r="A4" s="4" t="s">
        <v>313</v>
      </c>
      <c r="B4" s="4" t="s">
        <v>239</v>
      </c>
      <c r="C4" s="4" t="s">
        <v>239</v>
      </c>
    </row>
    <row r="5" spans="1:3">
      <c r="A5" s="4" t="s">
        <v>314</v>
      </c>
      <c r="B5" s="4" t="s">
        <v>315</v>
      </c>
      <c r="C5" s="4" t="s">
        <v>316</v>
      </c>
    </row>
    <row r="6" spans="1:3">
      <c r="A6" s="4" t="s">
        <v>317</v>
      </c>
      <c r="B6" s="4" t="s">
        <v>318</v>
      </c>
      <c r="C6" s="4" t="s">
        <v>318</v>
      </c>
    </row>
    <row r="7" spans="1:3">
      <c r="A7" s="4" t="s">
        <v>319</v>
      </c>
      <c r="B7" s="4" t="s">
        <v>320</v>
      </c>
      <c r="C7" s="4" t="s">
        <v>321</v>
      </c>
    </row>
    <row r="8" spans="1:3">
      <c r="A8" s="4" t="s">
        <v>322</v>
      </c>
      <c r="B8" s="4" t="s">
        <v>318</v>
      </c>
      <c r="C8" s="4" t="s">
        <v>318</v>
      </c>
    </row>
    <row r="9" spans="1:3">
      <c r="A9" s="4" t="s">
        <v>323</v>
      </c>
      <c r="B9" s="9" t="n">
        <v>0.8</v>
      </c>
      <c r="C9" s="4" t="s">
        <v>3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5" t="n">
        <v>10000000</v>
      </c>
      <c r="C3" s="5" t="n">
        <v>10000000</v>
      </c>
    </row>
    <row r="4" spans="1:3">
      <c r="A4" s="4" t="s">
        <v>57</v>
      </c>
      <c r="B4" s="5" t="n">
        <v>3000</v>
      </c>
      <c r="C4" s="5" t="n">
        <v>3000</v>
      </c>
    </row>
    <row r="5" spans="1:3">
      <c r="A5" s="4" t="s">
        <v>58</v>
      </c>
      <c r="B5" s="5" t="n">
        <v>3000</v>
      </c>
      <c r="C5" s="5" t="n">
        <v>3000</v>
      </c>
    </row>
    <row r="6" spans="1:3">
      <c r="A6" s="4" t="s">
        <v>59</v>
      </c>
      <c r="B6" s="8" t="n">
        <v>0.001</v>
      </c>
      <c r="C6" s="8" t="n">
        <v>0.001</v>
      </c>
    </row>
    <row r="7" spans="1:3">
      <c r="A7" s="4" t="s">
        <v>60</v>
      </c>
      <c r="B7" s="5" t="n">
        <v>100000000</v>
      </c>
      <c r="C7" s="5" t="n">
        <v>100000000</v>
      </c>
    </row>
    <row r="8" spans="1:3">
      <c r="A8" s="4" t="s">
        <v>61</v>
      </c>
      <c r="B8" s="5" t="n">
        <v>55724162</v>
      </c>
      <c r="C8" s="5" t="n">
        <v>45122841</v>
      </c>
    </row>
    <row r="9" spans="1:3">
      <c r="A9" s="4" t="s">
        <v>62</v>
      </c>
      <c r="B9" s="5" t="n">
        <v>55724162</v>
      </c>
      <c r="C9" s="5" t="n">
        <v>45122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25</v>
      </c>
      <c r="B1" s="2" t="s">
        <v>1</v>
      </c>
    </row>
    <row r="2" spans="1:3">
      <c r="B2" s="2" t="s">
        <v>299</v>
      </c>
    </row>
    <row r="3" spans="1:3">
      <c r="A3" s="4" t="s">
        <v>326</v>
      </c>
      <c r="B3" s="5" t="n">
        <v>22051965</v>
      </c>
    </row>
    <row r="4" spans="1:3">
      <c r="A4" s="4" t="s">
        <v>327</v>
      </c>
      <c r="B4" s="5" t="n">
        <v>22051965</v>
      </c>
    </row>
    <row r="5" spans="1:3">
      <c r="A5" s="4" t="s">
        <v>328</v>
      </c>
    </row>
    <row r="6" spans="1:3">
      <c r="A6" s="4" t="s">
        <v>326</v>
      </c>
      <c r="B6" s="5" t="n">
        <v>15796</v>
      </c>
    </row>
    <row r="7" spans="1:3">
      <c r="A7" s="4" t="s">
        <v>327</v>
      </c>
      <c r="B7" s="5" t="n">
        <v>15796</v>
      </c>
    </row>
    <row r="8" spans="1:3">
      <c r="A8" s="4" t="s">
        <v>329</v>
      </c>
      <c r="B8" s="9" t="n">
        <v>7.5</v>
      </c>
    </row>
    <row r="9" spans="1:3">
      <c r="A9" s="4" t="s">
        <v>330</v>
      </c>
      <c r="B9" s="4" t="s">
        <v>331</v>
      </c>
    </row>
    <row r="10" spans="1:3">
      <c r="A10" s="4" t="s">
        <v>332</v>
      </c>
    </row>
    <row r="11" spans="1:3">
      <c r="A11" s="4" t="s">
        <v>326</v>
      </c>
      <c r="B11" s="5" t="n">
        <v>24934</v>
      </c>
    </row>
    <row r="12" spans="1:3">
      <c r="A12" s="4" t="s">
        <v>327</v>
      </c>
      <c r="B12" s="5" t="n">
        <v>24934</v>
      </c>
    </row>
    <row r="13" spans="1:3">
      <c r="A13" s="4" t="s">
        <v>329</v>
      </c>
      <c r="B13" s="9" t="n">
        <v>7.5</v>
      </c>
    </row>
    <row r="14" spans="1:3">
      <c r="A14" s="4" t="s">
        <v>330</v>
      </c>
      <c r="B14" s="4" t="s">
        <v>331</v>
      </c>
    </row>
    <row r="15" spans="1:3">
      <c r="A15" s="4" t="s">
        <v>333</v>
      </c>
    </row>
    <row r="16" spans="1:3">
      <c r="A16" s="4" t="s">
        <v>326</v>
      </c>
      <c r="B16" s="5" t="n">
        <v>205000</v>
      </c>
    </row>
    <row r="17" spans="1:3">
      <c r="A17" s="4" t="s">
        <v>327</v>
      </c>
      <c r="B17" s="5" t="n">
        <v>205000</v>
      </c>
    </row>
    <row r="18" spans="1:3">
      <c r="A18" s="4" t="s">
        <v>329</v>
      </c>
      <c r="B18" s="7" t="n">
        <v>5</v>
      </c>
    </row>
    <row r="19" spans="1:3">
      <c r="A19" s="4" t="s">
        <v>330</v>
      </c>
      <c r="B19" s="4" t="s">
        <v>334</v>
      </c>
    </row>
    <row r="20" spans="1:3">
      <c r="A20" s="4" t="s">
        <v>335</v>
      </c>
    </row>
    <row r="21" spans="1:3">
      <c r="A21" s="4" t="s">
        <v>326</v>
      </c>
      <c r="B21" s="5" t="n">
        <v>8337</v>
      </c>
    </row>
    <row r="22" spans="1:3">
      <c r="A22" s="4" t="s">
        <v>327</v>
      </c>
      <c r="B22" s="5" t="n">
        <v>8337</v>
      </c>
    </row>
    <row r="23" spans="1:3">
      <c r="A23" s="4" t="s">
        <v>329</v>
      </c>
      <c r="B23" s="9" t="n">
        <v>7.5</v>
      </c>
    </row>
    <row r="24" spans="1:3">
      <c r="A24" s="4" t="s">
        <v>330</v>
      </c>
      <c r="B24" s="4" t="s">
        <v>336</v>
      </c>
    </row>
    <row r="25" spans="1:3">
      <c r="A25" s="4" t="s">
        <v>337</v>
      </c>
    </row>
    <row r="26" spans="1:3">
      <c r="A26" s="4" t="s">
        <v>326</v>
      </c>
      <c r="B26" s="5" t="n">
        <v>930</v>
      </c>
    </row>
    <row r="27" spans="1:3">
      <c r="A27" s="4" t="s">
        <v>327</v>
      </c>
      <c r="B27" s="5" t="n">
        <v>930</v>
      </c>
    </row>
    <row r="28" spans="1:3">
      <c r="A28" s="4" t="s">
        <v>329</v>
      </c>
      <c r="B28" s="9" t="n">
        <v>7.5</v>
      </c>
    </row>
    <row r="29" spans="1:3">
      <c r="A29" s="4" t="s">
        <v>330</v>
      </c>
      <c r="B29" s="4" t="s">
        <v>336</v>
      </c>
    </row>
    <row r="30" spans="1:3">
      <c r="A30" s="4" t="s">
        <v>338</v>
      </c>
    </row>
    <row r="31" spans="1:3">
      <c r="A31" s="4" t="s">
        <v>326</v>
      </c>
      <c r="B31" s="5" t="n">
        <v>14558468</v>
      </c>
      <c r="C31" s="4" t="s">
        <v>339</v>
      </c>
    </row>
    <row r="32" spans="1:3">
      <c r="A32" s="4" t="s">
        <v>327</v>
      </c>
      <c r="B32" s="5" t="n">
        <v>14558468</v>
      </c>
      <c r="C32" s="4" t="s">
        <v>339</v>
      </c>
    </row>
    <row r="33" spans="1:3">
      <c r="A33" s="4" t="s">
        <v>329</v>
      </c>
      <c r="B33" s="9" t="n">
        <v>0.95</v>
      </c>
      <c r="C33" s="4" t="s">
        <v>339</v>
      </c>
    </row>
    <row r="34" spans="1:3">
      <c r="A34" s="4" t="s">
        <v>330</v>
      </c>
      <c r="B34" s="4" t="s">
        <v>340</v>
      </c>
      <c r="C34" s="4" t="s">
        <v>339</v>
      </c>
    </row>
    <row r="35" spans="1:3">
      <c r="A35" s="4" t="s">
        <v>341</v>
      </c>
    </row>
    <row r="36" spans="1:3">
      <c r="A36" s="4" t="s">
        <v>326</v>
      </c>
      <c r="B36" s="5" t="n">
        <v>2500000</v>
      </c>
    </row>
    <row r="37" spans="1:3">
      <c r="A37" s="4" t="s">
        <v>327</v>
      </c>
      <c r="B37" s="5" t="n">
        <v>2500000</v>
      </c>
    </row>
    <row r="38" spans="1:3">
      <c r="A38" s="4" t="s">
        <v>329</v>
      </c>
      <c r="B38" s="9" t="n">
        <v>1.5</v>
      </c>
    </row>
    <row r="39" spans="1:3">
      <c r="A39" s="4" t="s">
        <v>330</v>
      </c>
      <c r="B39" s="4" t="s">
        <v>342</v>
      </c>
    </row>
    <row r="40" spans="1:3">
      <c r="A40" s="4" t="s">
        <v>343</v>
      </c>
    </row>
    <row r="41" spans="1:3">
      <c r="A41" s="4" t="s">
        <v>326</v>
      </c>
      <c r="B41" s="5" t="n">
        <v>4738500</v>
      </c>
    </row>
    <row r="42" spans="1:3">
      <c r="A42" s="4" t="s">
        <v>327</v>
      </c>
      <c r="B42" s="5" t="n">
        <v>4738500</v>
      </c>
    </row>
    <row r="43" spans="1:3">
      <c r="A43" s="4" t="s">
        <v>329</v>
      </c>
      <c r="B43" s="7" t="n">
        <v>1</v>
      </c>
    </row>
    <row r="44" spans="1:3">
      <c r="A44" s="4" t="s">
        <v>330</v>
      </c>
      <c r="B44" s="4" t="s">
        <v>344</v>
      </c>
    </row>
    <row r="45" spans="1:3"/>
    <row r="46" spans="1:3">
      <c r="A46" s="4" t="s">
        <v>339</v>
      </c>
      <c r="B46" s="4" t="s">
        <v>345</v>
      </c>
    </row>
  </sheetData>
  <mergeCells count="5">
    <mergeCell ref="A1:A2"/>
    <mergeCell ref="B1:C1"/>
    <mergeCell ref="B2:C2"/>
    <mergeCell ref="A45:C45"/>
    <mergeCell ref="B46:C4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4</v>
      </c>
    </row>
    <row r="3" spans="1:3">
      <c r="A3" s="3" t="s">
        <v>136</v>
      </c>
    </row>
    <row r="4" spans="1:3">
      <c r="A4" s="4" t="s">
        <v>347</v>
      </c>
      <c r="B4" s="7" t="n">
        <v>200</v>
      </c>
      <c r="C4" s="7" t="n">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4" t="s">
        <v>349</v>
      </c>
      <c r="B3" s="7" t="n">
        <v>6388</v>
      </c>
      <c r="C3" s="7" t="n">
        <v>6147</v>
      </c>
    </row>
    <row r="4" spans="1:3">
      <c r="A4" s="4" t="s">
        <v>350</v>
      </c>
      <c r="B4" s="5" t="n">
        <v>-5237</v>
      </c>
      <c r="C4" s="5" t="n">
        <v>-5032</v>
      </c>
    </row>
    <row r="5" spans="1:3">
      <c r="A5" s="4" t="s">
        <v>33</v>
      </c>
      <c r="B5" s="7" t="n">
        <v>1151</v>
      </c>
      <c r="C5" s="5" t="n">
        <v>1115</v>
      </c>
    </row>
    <row r="6" spans="1:3">
      <c r="A6" s="4" t="s">
        <v>233</v>
      </c>
    </row>
    <row r="7" spans="1:3">
      <c r="A7" s="4" t="s">
        <v>351</v>
      </c>
      <c r="B7" s="4" t="s">
        <v>235</v>
      </c>
    </row>
    <row r="8" spans="1:3">
      <c r="A8" s="4" t="s">
        <v>238</v>
      </c>
    </row>
    <row r="9" spans="1:3">
      <c r="A9" s="4" t="s">
        <v>351</v>
      </c>
      <c r="B9" s="4" t="s">
        <v>239</v>
      </c>
    </row>
    <row r="10" spans="1:3">
      <c r="A10" s="4" t="s">
        <v>352</v>
      </c>
    </row>
    <row r="11" spans="1:3">
      <c r="A11" s="4" t="s">
        <v>349</v>
      </c>
      <c r="B11" s="7" t="n">
        <v>2399</v>
      </c>
      <c r="C11" s="5" t="n">
        <v>2120</v>
      </c>
    </row>
    <row r="12" spans="1:3">
      <c r="A12" s="4" t="s">
        <v>353</v>
      </c>
    </row>
    <row r="13" spans="1:3">
      <c r="A13" s="4" t="s">
        <v>351</v>
      </c>
      <c r="B13" s="4" t="s">
        <v>235</v>
      </c>
    </row>
    <row r="14" spans="1:3">
      <c r="A14" s="4" t="s">
        <v>354</v>
      </c>
    </row>
    <row r="15" spans="1:3">
      <c r="A15" s="4" t="s">
        <v>351</v>
      </c>
      <c r="B15" s="4" t="s">
        <v>239</v>
      </c>
    </row>
    <row r="16" spans="1:3">
      <c r="A16" s="4" t="s">
        <v>355</v>
      </c>
    </row>
    <row r="17" spans="1:3">
      <c r="A17" s="4" t="s">
        <v>349</v>
      </c>
      <c r="B17" s="7" t="n">
        <v>3583</v>
      </c>
      <c r="C17" s="5" t="n">
        <v>3583</v>
      </c>
    </row>
    <row r="18" spans="1:3">
      <c r="A18" s="4" t="s">
        <v>356</v>
      </c>
    </row>
    <row r="19" spans="1:3">
      <c r="A19" s="4" t="s">
        <v>351</v>
      </c>
      <c r="B19" s="4" t="s">
        <v>235</v>
      </c>
    </row>
    <row r="20" spans="1:3">
      <c r="A20" s="4" t="s">
        <v>357</v>
      </c>
    </row>
    <row r="21" spans="1:3">
      <c r="A21" s="4" t="s">
        <v>351</v>
      </c>
      <c r="B21" s="4" t="s">
        <v>239</v>
      </c>
    </row>
    <row r="22" spans="1:3">
      <c r="A22" s="4" t="s">
        <v>358</v>
      </c>
    </row>
    <row r="23" spans="1:3">
      <c r="A23" s="4" t="s">
        <v>351</v>
      </c>
      <c r="B23" s="4" t="s">
        <v>239</v>
      </c>
    </row>
    <row r="24" spans="1:3">
      <c r="A24" s="4" t="s">
        <v>349</v>
      </c>
      <c r="B24" s="7" t="n">
        <v>23</v>
      </c>
      <c r="C24" s="5" t="n">
        <v>23</v>
      </c>
    </row>
    <row r="25" spans="1:3">
      <c r="A25" s="4" t="s">
        <v>359</v>
      </c>
    </row>
    <row r="26" spans="1:3">
      <c r="A26" s="4" t="s">
        <v>351</v>
      </c>
      <c r="B26" s="4" t="s">
        <v>239</v>
      </c>
    </row>
    <row r="27" spans="1:3">
      <c r="A27" s="4" t="s">
        <v>349</v>
      </c>
      <c r="B27" s="7" t="n">
        <v>98</v>
      </c>
      <c r="C27" s="5" t="n">
        <v>98</v>
      </c>
    </row>
    <row r="28" spans="1:3">
      <c r="A28" s="4" t="s">
        <v>360</v>
      </c>
    </row>
    <row r="29" spans="1:3">
      <c r="A29" s="4" t="s">
        <v>349</v>
      </c>
      <c r="B29" s="7" t="n">
        <v>20</v>
      </c>
      <c r="C29" s="5" t="n">
        <v>20</v>
      </c>
    </row>
    <row r="30" spans="1:3">
      <c r="A30" s="4" t="s">
        <v>361</v>
      </c>
    </row>
    <row r="31" spans="1:3">
      <c r="A31" s="4" t="s">
        <v>351</v>
      </c>
      <c r="B31" s="4" t="s">
        <v>235</v>
      </c>
    </row>
    <row r="32" spans="1:3">
      <c r="A32" s="4" t="s">
        <v>362</v>
      </c>
    </row>
    <row r="33" spans="1:3">
      <c r="A33" s="4" t="s">
        <v>351</v>
      </c>
      <c r="B33" s="4" t="s">
        <v>239</v>
      </c>
    </row>
    <row r="34" spans="1:3">
      <c r="A34" s="4" t="s">
        <v>363</v>
      </c>
    </row>
    <row r="35" spans="1:3">
      <c r="A35" s="4" t="s">
        <v>349</v>
      </c>
      <c r="B35" s="7" t="n">
        <v>265</v>
      </c>
      <c r="C35" s="7" t="n">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136</v>
      </c>
    </row>
    <row r="3" spans="1:3">
      <c r="A3" s="4" t="s">
        <v>365</v>
      </c>
      <c r="B3" s="7" t="n">
        <v>713</v>
      </c>
      <c r="C3" s="7" t="n">
        <v>447</v>
      </c>
    </row>
    <row r="4" spans="1:3">
      <c r="A4" s="4" t="s">
        <v>366</v>
      </c>
      <c r="B4" s="5" t="n">
        <v>217</v>
      </c>
      <c r="C4" s="5" t="n">
        <v>305</v>
      </c>
    </row>
    <row r="5" spans="1:3">
      <c r="A5" s="4" t="s">
        <v>367</v>
      </c>
      <c r="B5" s="5" t="n">
        <v>33</v>
      </c>
      <c r="C5" s="5" t="n">
        <v>13</v>
      </c>
    </row>
    <row r="6" spans="1:3">
      <c r="A6" s="4" t="s">
        <v>29</v>
      </c>
      <c r="B6" s="7" t="n">
        <v>963</v>
      </c>
      <c r="C6" s="7" t="n">
        <v>7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80"/>
    <col customWidth="1" max="6" min="6" width="37"/>
    <col customWidth="1" max="7" min="7" width="80"/>
    <col customWidth="1" max="8" min="8" width="21"/>
    <col customWidth="1" max="9" min="9" width="24"/>
    <col customWidth="1" max="10" min="10" width="21"/>
  </cols>
  <sheetData>
    <row r="1" spans="1:10">
      <c r="A1" s="1" t="s">
        <v>368</v>
      </c>
      <c r="B1" s="2" t="s">
        <v>369</v>
      </c>
      <c r="C1" s="2" t="s">
        <v>370</v>
      </c>
      <c r="D1" s="2" t="s">
        <v>371</v>
      </c>
      <c r="E1" s="2" t="s">
        <v>372</v>
      </c>
      <c r="F1" s="2" t="s">
        <v>373</v>
      </c>
      <c r="G1" s="2" t="s">
        <v>374</v>
      </c>
      <c r="H1" s="2" t="s">
        <v>375</v>
      </c>
      <c r="I1" s="2" t="s">
        <v>376</v>
      </c>
      <c r="J1" s="2" t="s">
        <v>377</v>
      </c>
    </row>
    <row r="2" spans="1:10">
      <c r="A2" s="4" t="s">
        <v>378</v>
      </c>
      <c r="C2" s="7" t="n">
        <v>3000</v>
      </c>
      <c r="G2" s="7" t="n">
        <v>3000</v>
      </c>
    </row>
    <row r="3" spans="1:10">
      <c r="A3" s="4" t="s">
        <v>379</v>
      </c>
      <c r="G3" s="5" t="n">
        <v>22051965</v>
      </c>
    </row>
    <row r="4" spans="1:10">
      <c r="A4" s="4" t="s">
        <v>380</v>
      </c>
      <c r="G4" s="7" t="n">
        <v>2698</v>
      </c>
      <c r="H4" s="4" t="s">
        <v>36</v>
      </c>
    </row>
    <row r="5" spans="1:10">
      <c r="A5" s="4" t="s">
        <v>381</v>
      </c>
      <c r="I5" s="4" t="s">
        <v>279</v>
      </c>
    </row>
    <row r="6" spans="1:10">
      <c r="A6" s="4" t="s">
        <v>382</v>
      </c>
      <c r="C6" s="5" t="n">
        <v>762</v>
      </c>
      <c r="G6" s="5" t="n">
        <v>365</v>
      </c>
    </row>
    <row r="7" spans="1:10">
      <c r="A7" s="4" t="s">
        <v>383</v>
      </c>
      <c r="G7" s="7" t="n">
        <v>562</v>
      </c>
      <c r="H7" s="4" t="s">
        <v>36</v>
      </c>
    </row>
    <row r="8" spans="1:10">
      <c r="A8" s="4" t="s">
        <v>384</v>
      </c>
      <c r="B8" s="5" t="n">
        <v>10530000</v>
      </c>
      <c r="G8" s="5" t="n">
        <v>10530000</v>
      </c>
    </row>
    <row r="9" spans="1:10">
      <c r="A9" s="4" t="s">
        <v>385</v>
      </c>
      <c r="F9" s="8" t="n">
        <v>0.406</v>
      </c>
    </row>
    <row r="10" spans="1:10">
      <c r="A10" s="4" t="s">
        <v>386</v>
      </c>
    </row>
    <row r="11" spans="1:10">
      <c r="A11" s="4" t="s">
        <v>387</v>
      </c>
      <c r="G11" s="7" t="n">
        <v>700</v>
      </c>
      <c r="J11" s="7" t="n">
        <v>800</v>
      </c>
    </row>
    <row r="12" spans="1:10">
      <c r="A12" s="4" t="s">
        <v>388</v>
      </c>
    </row>
    <row r="13" spans="1:10">
      <c r="A13" s="4" t="s">
        <v>389</v>
      </c>
      <c r="D13" s="7" t="n">
        <v>2500</v>
      </c>
    </row>
    <row r="14" spans="1:10">
      <c r="A14" s="4" t="s">
        <v>390</v>
      </c>
      <c r="D14" s="4" t="s">
        <v>391</v>
      </c>
    </row>
    <row r="15" spans="1:10">
      <c r="A15" s="4" t="s">
        <v>392</v>
      </c>
      <c r="D15" s="4" t="s">
        <v>393</v>
      </c>
    </row>
    <row r="16" spans="1:10">
      <c r="A16" s="4" t="s">
        <v>394</v>
      </c>
      <c r="D16" s="4" t="s">
        <v>395</v>
      </c>
    </row>
    <row r="17" spans="1:10">
      <c r="A17" s="4" t="s">
        <v>396</v>
      </c>
      <c r="D17" s="4" t="s">
        <v>397</v>
      </c>
    </row>
    <row r="18" spans="1:10">
      <c r="A18" s="4" t="s">
        <v>398</v>
      </c>
    </row>
    <row r="19" spans="1:10">
      <c r="A19" s="4" t="s">
        <v>399</v>
      </c>
      <c r="G19" s="7" t="n">
        <v>5000</v>
      </c>
    </row>
    <row r="20" spans="1:10">
      <c r="A20" s="4" t="s">
        <v>400</v>
      </c>
      <c r="G20" s="4" t="s">
        <v>401</v>
      </c>
    </row>
    <row r="21" spans="1:10">
      <c r="A21" s="4" t="s">
        <v>384</v>
      </c>
      <c r="G21" s="5" t="n">
        <v>6676</v>
      </c>
    </row>
    <row r="22" spans="1:10">
      <c r="A22" s="4" t="s">
        <v>402</v>
      </c>
      <c r="G22" s="5" t="n">
        <v>5</v>
      </c>
    </row>
    <row r="23" spans="1:10">
      <c r="A23" s="4" t="s">
        <v>403</v>
      </c>
    </row>
    <row r="24" spans="1:10">
      <c r="A24" s="4" t="s">
        <v>399</v>
      </c>
      <c r="G24" s="7" t="n">
        <v>1555000</v>
      </c>
    </row>
    <row r="25" spans="1:10">
      <c r="A25" s="4" t="s">
        <v>400</v>
      </c>
      <c r="G25" s="4" t="s">
        <v>404</v>
      </c>
    </row>
    <row r="26" spans="1:10">
      <c r="A26" s="4" t="s">
        <v>384</v>
      </c>
      <c r="G26" s="5" t="n">
        <v>3827939</v>
      </c>
    </row>
    <row r="27" spans="1:10">
      <c r="A27" s="4" t="s">
        <v>402</v>
      </c>
      <c r="G27" s="5" t="n">
        <v>1555</v>
      </c>
    </row>
    <row r="28" spans="1:10">
      <c r="A28" s="4" t="s">
        <v>405</v>
      </c>
    </row>
    <row r="29" spans="1:10">
      <c r="A29" s="4" t="s">
        <v>399</v>
      </c>
      <c r="G29" s="7" t="n">
        <v>20000</v>
      </c>
    </row>
    <row r="30" spans="1:10">
      <c r="A30" s="4" t="s">
        <v>400</v>
      </c>
      <c r="G30" s="4" t="s">
        <v>406</v>
      </c>
    </row>
    <row r="31" spans="1:10">
      <c r="A31" s="4" t="s">
        <v>384</v>
      </c>
      <c r="G31" s="5" t="n">
        <v>42326</v>
      </c>
    </row>
    <row r="32" spans="1:10">
      <c r="A32" s="4" t="s">
        <v>402</v>
      </c>
      <c r="G32" s="5" t="n">
        <v>20</v>
      </c>
    </row>
    <row r="33" spans="1:10">
      <c r="A33" s="4" t="s">
        <v>407</v>
      </c>
    </row>
    <row r="34" spans="1:10">
      <c r="A34" s="4" t="s">
        <v>378</v>
      </c>
      <c r="G34" s="7" t="n">
        <v>15000</v>
      </c>
    </row>
    <row r="35" spans="1:10">
      <c r="A35" s="4" t="s">
        <v>408</v>
      </c>
    </row>
    <row r="36" spans="1:10">
      <c r="A36" s="4" t="s">
        <v>378</v>
      </c>
      <c r="C36" s="5" t="n">
        <v>3000</v>
      </c>
    </row>
    <row r="37" spans="1:10">
      <c r="A37" s="4" t="s">
        <v>409</v>
      </c>
    </row>
    <row r="38" spans="1:10">
      <c r="A38" s="4" t="s">
        <v>379</v>
      </c>
      <c r="G38" s="5" t="n">
        <v>2500000</v>
      </c>
    </row>
    <row r="39" spans="1:10">
      <c r="A39" s="4" t="s">
        <v>410</v>
      </c>
      <c r="G39" s="9" t="n">
        <v>1.5</v>
      </c>
    </row>
    <row r="40" spans="1:10">
      <c r="A40" s="4" t="s">
        <v>411</v>
      </c>
      <c r="G40" s="4" t="s">
        <v>239</v>
      </c>
    </row>
    <row r="41" spans="1:10">
      <c r="A41" s="4" t="s">
        <v>380</v>
      </c>
      <c r="C41" s="7" t="n">
        <v>3000</v>
      </c>
    </row>
    <row r="42" spans="1:10">
      <c r="A42" s="4" t="s">
        <v>400</v>
      </c>
      <c r="C42" s="9" t="n">
        <v>1.5</v>
      </c>
    </row>
    <row r="43" spans="1:10">
      <c r="A43" s="4" t="s">
        <v>412</v>
      </c>
      <c r="C43" s="4" t="s">
        <v>413</v>
      </c>
      <c r="G43" s="4" t="s">
        <v>414</v>
      </c>
    </row>
    <row r="44" spans="1:10">
      <c r="A44" s="4" t="s">
        <v>415</v>
      </c>
      <c r="G44" s="5" t="n">
        <v>3000</v>
      </c>
    </row>
    <row r="45" spans="1:10">
      <c r="A45" s="4" t="s">
        <v>416</v>
      </c>
      <c r="G45" s="7" t="n">
        <v>1000</v>
      </c>
    </row>
    <row r="46" spans="1:10">
      <c r="A46" s="4" t="s">
        <v>381</v>
      </c>
      <c r="G46" s="4" t="s">
        <v>279</v>
      </c>
    </row>
    <row r="47" spans="1:10">
      <c r="A47" s="4" t="s">
        <v>417</v>
      </c>
      <c r="G47" s="4" t="s">
        <v>418</v>
      </c>
    </row>
    <row r="48" spans="1:10">
      <c r="A48" s="4" t="s">
        <v>382</v>
      </c>
      <c r="G48" s="7" t="n">
        <v>800</v>
      </c>
    </row>
    <row r="49" spans="1:10">
      <c r="A49" s="4" t="s">
        <v>419</v>
      </c>
    </row>
    <row r="50" spans="1:10">
      <c r="A50" s="4" t="s">
        <v>420</v>
      </c>
      <c r="G50" s="4" t="s">
        <v>421</v>
      </c>
    </row>
    <row r="51" spans="1:10">
      <c r="A51" s="4" t="s">
        <v>422</v>
      </c>
    </row>
    <row r="52" spans="1:10">
      <c r="A52" s="4" t="s">
        <v>410</v>
      </c>
      <c r="G52" s="9" t="n">
        <v>1.26</v>
      </c>
    </row>
    <row r="53" spans="1:10">
      <c r="A53" s="4" t="s">
        <v>223</v>
      </c>
    </row>
    <row r="54" spans="1:10">
      <c r="A54" s="4" t="s">
        <v>378</v>
      </c>
      <c r="E54" s="7" t="n">
        <v>15000</v>
      </c>
    </row>
    <row r="55" spans="1:10">
      <c r="A55" s="4" t="s">
        <v>423</v>
      </c>
    </row>
    <row r="56" spans="1:10">
      <c r="A56" s="4" t="s">
        <v>378</v>
      </c>
      <c r="E56" s="7" t="n">
        <v>15000</v>
      </c>
      <c r="F56" s="7" t="n">
        <v>500</v>
      </c>
    </row>
    <row r="57" spans="1:10">
      <c r="A57" s="4" t="s">
        <v>424</v>
      </c>
      <c r="E57" s="4" t="s">
        <v>425</v>
      </c>
    </row>
    <row r="58" spans="1:10">
      <c r="A58" s="4" t="s">
        <v>410</v>
      </c>
      <c r="I58" s="9" t="n">
        <v>0.95</v>
      </c>
    </row>
    <row r="59" spans="1:10">
      <c r="A59" s="4" t="s">
        <v>426</v>
      </c>
      <c r="G59" s="5" t="n">
        <v>13984411</v>
      </c>
    </row>
    <row r="60" spans="1:10">
      <c r="A60" s="4" t="s">
        <v>427</v>
      </c>
    </row>
    <row r="61" spans="1:10">
      <c r="A61" s="4" t="s">
        <v>399</v>
      </c>
      <c r="G61" s="7" t="n">
        <v>11600</v>
      </c>
    </row>
    <row r="62" spans="1:10">
      <c r="A62" s="4" t="s">
        <v>428</v>
      </c>
    </row>
    <row r="63" spans="1:10">
      <c r="A63" s="4" t="s">
        <v>399</v>
      </c>
      <c r="G63" s="7" t="n">
        <v>300</v>
      </c>
    </row>
    <row r="64" spans="1:10">
      <c r="A64" s="4" t="s">
        <v>429</v>
      </c>
    </row>
    <row r="65" spans="1:10">
      <c r="A65" s="4" t="s">
        <v>430</v>
      </c>
      <c r="E65" s="5" t="n">
        <v>1151121</v>
      </c>
      <c r="F65" s="5" t="n">
        <v>38371</v>
      </c>
    </row>
    <row r="66" spans="1:10">
      <c r="A66" s="4" t="s">
        <v>431</v>
      </c>
      <c r="E66" s="5" t="n">
        <v>2</v>
      </c>
    </row>
    <row r="67" spans="1:10">
      <c r="A67" s="4" t="s">
        <v>432</v>
      </c>
      <c r="F67" s="5" t="n">
        <v>1189492</v>
      </c>
    </row>
    <row r="68" spans="1:10">
      <c r="A68" s="4" t="s">
        <v>379</v>
      </c>
      <c r="F68" s="5" t="n">
        <v>14558468</v>
      </c>
    </row>
    <row r="69" spans="1:10">
      <c r="A69" s="4" t="s">
        <v>410</v>
      </c>
      <c r="F69" s="9" t="n">
        <v>1.5</v>
      </c>
    </row>
    <row r="70" spans="1:10">
      <c r="A70" s="4" t="s">
        <v>411</v>
      </c>
      <c r="F70" s="4" t="s">
        <v>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4</v>
      </c>
    </row>
    <row r="3" spans="1:3">
      <c r="A3" s="3" t="s">
        <v>139</v>
      </c>
    </row>
    <row r="4" spans="1:3">
      <c r="A4" s="4" t="s">
        <v>434</v>
      </c>
      <c r="B4" s="4" t="s">
        <v>36</v>
      </c>
      <c r="C4" s="7" t="n">
        <v>8</v>
      </c>
    </row>
    <row r="5" spans="1:3">
      <c r="A5" s="4" t="s">
        <v>435</v>
      </c>
      <c r="B5" s="4" t="s">
        <v>36</v>
      </c>
      <c r="C5" s="7" t="n">
        <v>1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14</v>
      </c>
      <c r="C1" s="2" t="s">
        <v>2</v>
      </c>
    </row>
    <row r="2" spans="1:3">
      <c r="A2" s="3" t="s">
        <v>139</v>
      </c>
    </row>
    <row r="3" spans="1:3">
      <c r="A3" s="4" t="s">
        <v>437</v>
      </c>
      <c r="B3" s="7" t="n">
        <v>3000</v>
      </c>
      <c r="C3" s="7" t="n">
        <v>3000</v>
      </c>
    </row>
    <row r="4" spans="1:3">
      <c r="A4" s="4" t="s">
        <v>438</v>
      </c>
      <c r="B4" s="5" t="n">
        <v>-2238</v>
      </c>
      <c r="C4" s="5" t="n">
        <v>-1771</v>
      </c>
    </row>
    <row r="5" spans="1:3">
      <c r="A5" s="4" t="s">
        <v>439</v>
      </c>
      <c r="B5" s="5" t="n">
        <v>-302</v>
      </c>
      <c r="C5" s="5" t="n">
        <v>-239</v>
      </c>
    </row>
    <row r="6" spans="1:3">
      <c r="A6" s="4" t="s">
        <v>440</v>
      </c>
      <c r="B6" s="5" t="n">
        <v>-762</v>
      </c>
      <c r="C6" s="5" t="n">
        <v>-365</v>
      </c>
    </row>
    <row r="7" spans="1:3">
      <c r="A7" s="4" t="s">
        <v>441</v>
      </c>
      <c r="B7" s="4" t="s">
        <v>36</v>
      </c>
      <c r="C7" s="7" t="n">
        <v>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7"/>
    <col customWidth="1" max="5" min="5" width="14"/>
  </cols>
  <sheetData>
    <row r="1" spans="1:5">
      <c r="A1" s="1" t="s">
        <v>442</v>
      </c>
      <c r="B1" s="2" t="s">
        <v>213</v>
      </c>
      <c r="C1" s="2" t="s">
        <v>216</v>
      </c>
      <c r="D1" s="2" t="s">
        <v>2</v>
      </c>
      <c r="E1" s="2" t="s">
        <v>64</v>
      </c>
    </row>
    <row r="2" spans="1:5">
      <c r="A2" s="4" t="s">
        <v>443</v>
      </c>
      <c r="D2" s="7" t="n">
        <v>59000</v>
      </c>
      <c r="E2" s="7" t="n">
        <v>149000</v>
      </c>
    </row>
    <row r="3" spans="1:5">
      <c r="A3" s="4" t="s">
        <v>444</v>
      </c>
    </row>
    <row r="4" spans="1:5">
      <c r="A4" s="4" t="s">
        <v>443</v>
      </c>
      <c r="C4" s="7" t="n">
        <v>450000</v>
      </c>
    </row>
    <row r="5" spans="1:5">
      <c r="A5" s="4" t="s">
        <v>445</v>
      </c>
      <c r="C5" s="4" t="s">
        <v>446</v>
      </c>
    </row>
    <row r="6" spans="1:5">
      <c r="A6" s="4" t="s">
        <v>447</v>
      </c>
      <c r="C6" s="4" t="s">
        <v>448</v>
      </c>
    </row>
    <row r="7" spans="1:5">
      <c r="A7" s="4" t="s">
        <v>449</v>
      </c>
      <c r="C7" s="4" t="s">
        <v>450</v>
      </c>
    </row>
    <row r="8" spans="1:5">
      <c r="A8" s="4" t="s">
        <v>255</v>
      </c>
    </row>
    <row r="9" spans="1:5">
      <c r="A9" s="4" t="s">
        <v>451</v>
      </c>
      <c r="D9" s="4" t="s">
        <v>452</v>
      </c>
    </row>
    <row r="10" spans="1:5">
      <c r="A10" s="4" t="s">
        <v>453</v>
      </c>
      <c r="D10" s="4" t="s">
        <v>454</v>
      </c>
    </row>
    <row r="11" spans="1:5">
      <c r="A11" s="4" t="s">
        <v>455</v>
      </c>
      <c r="D11" s="7" t="n">
        <v>100</v>
      </c>
    </row>
    <row r="12" spans="1:5">
      <c r="A12" s="4" t="s">
        <v>456</v>
      </c>
      <c r="D12" s="7" t="n">
        <v>810000</v>
      </c>
    </row>
    <row r="13" spans="1:5">
      <c r="A13" s="4" t="s">
        <v>457</v>
      </c>
    </row>
    <row r="14" spans="1:5">
      <c r="A14" s="4" t="s">
        <v>455</v>
      </c>
      <c r="C14" s="7" t="n">
        <v>5625</v>
      </c>
    </row>
    <row r="15" spans="1:5">
      <c r="A15" s="4" t="s">
        <v>458</v>
      </c>
    </row>
    <row r="16" spans="1:5">
      <c r="A16" s="4" t="s">
        <v>455</v>
      </c>
      <c r="C16" s="5" t="n">
        <v>8438</v>
      </c>
    </row>
    <row r="17" spans="1:5">
      <c r="A17" s="4" t="s">
        <v>459</v>
      </c>
    </row>
    <row r="18" spans="1:5">
      <c r="A18" s="4" t="s">
        <v>455</v>
      </c>
      <c r="C18" s="5" t="n">
        <v>39375</v>
      </c>
    </row>
    <row r="19" spans="1:5">
      <c r="A19" s="4" t="s">
        <v>460</v>
      </c>
    </row>
    <row r="20" spans="1:5">
      <c r="A20" s="4" t="s">
        <v>455</v>
      </c>
      <c r="C20" s="5" t="n">
        <v>59063</v>
      </c>
    </row>
    <row r="21" spans="1:5">
      <c r="A21" s="4" t="s">
        <v>461</v>
      </c>
    </row>
    <row r="22" spans="1:5">
      <c r="A22" s="4" t="s">
        <v>462</v>
      </c>
      <c r="C22" s="7" t="n">
        <v>1400000</v>
      </c>
    </row>
    <row r="23" spans="1:5">
      <c r="A23" s="4" t="s">
        <v>463</v>
      </c>
    </row>
    <row r="24" spans="1:5">
      <c r="A24" s="4" t="s">
        <v>464</v>
      </c>
      <c r="C24" s="4" t="s">
        <v>239</v>
      </c>
    </row>
    <row r="25" spans="1:5">
      <c r="A25" s="4" t="s">
        <v>465</v>
      </c>
      <c r="C25" s="4" t="s">
        <v>466</v>
      </c>
    </row>
    <row r="26" spans="1:5">
      <c r="A26" s="4" t="s">
        <v>467</v>
      </c>
    </row>
    <row r="27" spans="1:5">
      <c r="A27" s="4" t="s">
        <v>464</v>
      </c>
      <c r="C27" s="4" t="s">
        <v>468</v>
      </c>
    </row>
    <row r="28" spans="1:5">
      <c r="A28" s="4" t="s">
        <v>465</v>
      </c>
      <c r="C28" s="4" t="s">
        <v>469</v>
      </c>
    </row>
    <row r="29" spans="1:5">
      <c r="A29" s="4" t="s">
        <v>470</v>
      </c>
    </row>
    <row r="30" spans="1:5">
      <c r="A30" s="4" t="s">
        <v>465</v>
      </c>
      <c r="B30" s="4" t="s">
        <v>471</v>
      </c>
    </row>
    <row r="31" spans="1:5">
      <c r="A31" s="4" t="s">
        <v>472</v>
      </c>
      <c r="B31" s="7" t="n">
        <v>13250000</v>
      </c>
    </row>
    <row r="32" spans="1:5">
      <c r="A32" s="4" t="s">
        <v>473</v>
      </c>
    </row>
    <row r="33" spans="1:5">
      <c r="A33" s="4" t="s">
        <v>474</v>
      </c>
      <c r="C33" s="4" t="s">
        <v>475</v>
      </c>
    </row>
    <row r="34" spans="1:5">
      <c r="A34" s="4" t="s">
        <v>476</v>
      </c>
      <c r="C34" s="4" t="s">
        <v>477</v>
      </c>
    </row>
    <row r="35" spans="1:5">
      <c r="A35" s="4" t="s">
        <v>478</v>
      </c>
    </row>
    <row r="36" spans="1:5">
      <c r="A36" s="4" t="s">
        <v>464</v>
      </c>
      <c r="C36" s="4" t="s">
        <v>239</v>
      </c>
    </row>
    <row r="37" spans="1:5">
      <c r="A37" s="4" t="s">
        <v>465</v>
      </c>
      <c r="C37" s="4" t="s">
        <v>479</v>
      </c>
    </row>
    <row r="38" spans="1:5">
      <c r="A38" s="4" t="s">
        <v>480</v>
      </c>
    </row>
    <row r="39" spans="1:5">
      <c r="A39" s="4" t="s">
        <v>464</v>
      </c>
      <c r="C39" s="4" t="s">
        <v>468</v>
      </c>
    </row>
    <row r="40" spans="1:5">
      <c r="A40" s="4" t="s">
        <v>465</v>
      </c>
      <c r="C40" s="4" t="s">
        <v>4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82</v>
      </c>
      <c r="B1" s="2" t="s">
        <v>214</v>
      </c>
      <c r="C1" s="2" t="s">
        <v>2</v>
      </c>
      <c r="D1" s="2" t="s">
        <v>64</v>
      </c>
    </row>
    <row r="2" spans="1:4">
      <c r="A2" s="4" t="s">
        <v>378</v>
      </c>
      <c r="B2" s="7" t="n">
        <v>3000</v>
      </c>
      <c r="C2" s="7" t="n">
        <v>3000</v>
      </c>
    </row>
    <row r="3" spans="1:4">
      <c r="A3" s="4" t="s">
        <v>483</v>
      </c>
      <c r="C3" s="7" t="n">
        <v>841</v>
      </c>
      <c r="D3" s="7" t="n">
        <v>-407</v>
      </c>
    </row>
    <row r="4" spans="1:4">
      <c r="A4" s="4" t="s">
        <v>407</v>
      </c>
    </row>
    <row r="5" spans="1:4">
      <c r="A5" s="4" t="s">
        <v>276</v>
      </c>
      <c r="C5" s="5" t="n">
        <v>1189492</v>
      </c>
    </row>
    <row r="6" spans="1:4">
      <c r="A6" s="4" t="s">
        <v>378</v>
      </c>
      <c r="C6" s="7" t="n">
        <v>15000</v>
      </c>
    </row>
    <row r="7" spans="1:4">
      <c r="A7" s="4" t="s">
        <v>484</v>
      </c>
      <c r="C7" s="5" t="n">
        <v>6000</v>
      </c>
    </row>
    <row r="8" spans="1:4">
      <c r="A8" s="4" t="s">
        <v>483</v>
      </c>
      <c r="C8" s="5" t="n">
        <v>18000</v>
      </c>
    </row>
    <row r="9" spans="1:4">
      <c r="A9" s="4" t="s">
        <v>408</v>
      </c>
    </row>
    <row r="10" spans="1:4">
      <c r="A10" s="4" t="s">
        <v>276</v>
      </c>
      <c r="B10" s="5" t="n">
        <v>2500000</v>
      </c>
    </row>
    <row r="11" spans="1:4">
      <c r="A11" s="4" t="s">
        <v>378</v>
      </c>
      <c r="B11" s="7" t="n">
        <v>3000</v>
      </c>
    </row>
    <row r="12" spans="1:4">
      <c r="A12" s="4" t="s">
        <v>484</v>
      </c>
      <c r="B12" s="7" t="n">
        <v>2200</v>
      </c>
    </row>
    <row r="13" spans="1:4">
      <c r="A13" s="4" t="s">
        <v>483</v>
      </c>
      <c r="C13" s="5" t="n">
        <v>800</v>
      </c>
    </row>
    <row r="14" spans="1:4">
      <c r="A14" s="4" t="s">
        <v>485</v>
      </c>
      <c r="C14" s="7" t="n">
        <v>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4" t="s">
        <v>41</v>
      </c>
      <c r="B2" s="7" t="n">
        <v>2055</v>
      </c>
      <c r="C2" s="7" t="n">
        <v>658</v>
      </c>
    </row>
    <row r="3" spans="1:3">
      <c r="A3" s="4" t="s">
        <v>487</v>
      </c>
    </row>
    <row r="4" spans="1:3">
      <c r="A4" s="4" t="s">
        <v>41</v>
      </c>
      <c r="B4" s="4" t="s">
        <v>36</v>
      </c>
      <c r="C4" s="4" t="s">
        <v>36</v>
      </c>
    </row>
    <row r="5" spans="1:3">
      <c r="A5" s="4" t="s">
        <v>488</v>
      </c>
    </row>
    <row r="6" spans="1:3">
      <c r="A6" s="4" t="s">
        <v>41</v>
      </c>
      <c r="B6" s="5" t="n">
        <v>2055</v>
      </c>
      <c r="C6" s="5" t="n">
        <v>658</v>
      </c>
    </row>
    <row r="7" spans="1:3">
      <c r="A7" s="4" t="s">
        <v>489</v>
      </c>
    </row>
    <row r="8" spans="1:3">
      <c r="A8" s="4" t="s">
        <v>41</v>
      </c>
      <c r="B8" s="4" t="s">
        <v>36</v>
      </c>
      <c r="C8" s="4" t="s">
        <v>36</v>
      </c>
    </row>
    <row r="9" spans="1:3">
      <c r="A9" s="4" t="s">
        <v>490</v>
      </c>
    </row>
    <row r="10" spans="1:3">
      <c r="A10" s="4" t="s">
        <v>41</v>
      </c>
      <c r="B10" s="5" t="n">
        <v>640</v>
      </c>
      <c r="C10" s="5" t="n">
        <v>658</v>
      </c>
    </row>
    <row r="11" spans="1:3">
      <c r="A11" s="4" t="s">
        <v>491</v>
      </c>
    </row>
    <row r="12" spans="1:3">
      <c r="A12" s="4" t="s">
        <v>41</v>
      </c>
      <c r="B12" s="4" t="s">
        <v>36</v>
      </c>
      <c r="C12" s="4" t="s">
        <v>36</v>
      </c>
    </row>
    <row r="13" spans="1:3">
      <c r="A13" s="4" t="s">
        <v>492</v>
      </c>
    </row>
    <row r="14" spans="1:3">
      <c r="A14" s="4" t="s">
        <v>41</v>
      </c>
      <c r="B14" s="5" t="n">
        <v>640</v>
      </c>
      <c r="C14" s="5" t="n">
        <v>658</v>
      </c>
    </row>
    <row r="15" spans="1:3">
      <c r="A15" s="4" t="s">
        <v>493</v>
      </c>
    </row>
    <row r="16" spans="1:3">
      <c r="A16" s="4" t="s">
        <v>41</v>
      </c>
      <c r="B16" s="4" t="s">
        <v>36</v>
      </c>
      <c r="C16" s="4" t="s">
        <v>36</v>
      </c>
    </row>
    <row r="17" spans="1:3">
      <c r="A17" s="4" t="s">
        <v>494</v>
      </c>
    </row>
    <row r="18" spans="1:3">
      <c r="A18" s="4" t="s">
        <v>41</v>
      </c>
      <c r="B18" s="5" t="n">
        <v>1415</v>
      </c>
    </row>
    <row r="19" spans="1:3">
      <c r="A19" s="4" t="s">
        <v>495</v>
      </c>
    </row>
    <row r="20" spans="1:3">
      <c r="A20" s="4" t="s">
        <v>41</v>
      </c>
      <c r="B20" s="4" t="s">
        <v>36</v>
      </c>
    </row>
    <row r="21" spans="1:3">
      <c r="A21" s="4" t="s">
        <v>496</v>
      </c>
    </row>
    <row r="22" spans="1:3">
      <c r="A22" s="4" t="s">
        <v>41</v>
      </c>
      <c r="B22" s="5" t="n">
        <v>1415</v>
      </c>
    </row>
    <row r="23" spans="1:3">
      <c r="A23" s="4" t="s">
        <v>497</v>
      </c>
    </row>
    <row r="24" spans="1:3">
      <c r="A24" s="4" t="s">
        <v>41</v>
      </c>
      <c r="B2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297</v>
      </c>
      <c r="C4" s="7" t="n">
        <v>850</v>
      </c>
    </row>
    <row r="5" spans="1:3">
      <c r="A5" s="4" t="s">
        <v>67</v>
      </c>
      <c r="B5" s="5" t="n">
        <v>4340</v>
      </c>
      <c r="C5" s="5" t="n">
        <v>4250</v>
      </c>
    </row>
    <row r="6" spans="1:3">
      <c r="A6" s="4" t="s">
        <v>68</v>
      </c>
      <c r="B6" s="5" t="n">
        <v>-3043</v>
      </c>
      <c r="C6" s="5" t="n">
        <v>-3400</v>
      </c>
    </row>
    <row r="7" spans="1:3">
      <c r="A7" s="4" t="s">
        <v>69</v>
      </c>
      <c r="B7" s="5" t="n">
        <v>1972</v>
      </c>
      <c r="C7" s="5" t="n">
        <v>1852</v>
      </c>
    </row>
    <row r="8" spans="1:3">
      <c r="A8" s="4" t="s">
        <v>70</v>
      </c>
      <c r="B8" s="5" t="n">
        <v>2869</v>
      </c>
      <c r="C8" s="5" t="n">
        <v>927</v>
      </c>
    </row>
    <row r="9" spans="1:3">
      <c r="A9" s="4" t="s">
        <v>71</v>
      </c>
      <c r="B9" s="5" t="n">
        <v>-7884</v>
      </c>
      <c r="C9" s="5" t="n">
        <v>-6179</v>
      </c>
    </row>
    <row r="10" spans="1:3">
      <c r="A10" s="3" t="s">
        <v>72</v>
      </c>
    </row>
    <row r="11" spans="1:3">
      <c r="A11" s="4" t="s">
        <v>73</v>
      </c>
      <c r="B11" s="5" t="n">
        <v>-63</v>
      </c>
      <c r="C11" s="5" t="n">
        <v>-526</v>
      </c>
    </row>
    <row r="12" spans="1:3">
      <c r="A12" s="4" t="s">
        <v>74</v>
      </c>
      <c r="B12" s="5" t="n">
        <v>841</v>
      </c>
      <c r="C12" s="5" t="n">
        <v>-407</v>
      </c>
    </row>
    <row r="13" spans="1:3">
      <c r="A13" s="4" t="s">
        <v>75</v>
      </c>
      <c r="B13" s="4" t="s">
        <v>36</v>
      </c>
      <c r="C13" s="5" t="n">
        <v>-1291</v>
      </c>
    </row>
    <row r="14" spans="1:3">
      <c r="A14" s="4" t="s">
        <v>76</v>
      </c>
      <c r="B14" s="5" t="n">
        <v>-20</v>
      </c>
      <c r="C14" s="5" t="n">
        <v>-10</v>
      </c>
    </row>
    <row r="15" spans="1:3">
      <c r="A15" s="4" t="s">
        <v>77</v>
      </c>
      <c r="B15" s="5" t="n">
        <v>758</v>
      </c>
      <c r="C15" s="5" t="n">
        <v>-2234</v>
      </c>
    </row>
    <row r="16" spans="1:3">
      <c r="A16" s="4" t="s">
        <v>78</v>
      </c>
      <c r="B16" s="5" t="n">
        <v>-7126</v>
      </c>
      <c r="C16" s="5" t="n">
        <v>-8413</v>
      </c>
    </row>
    <row r="17" spans="1:3">
      <c r="A17" s="4" t="s">
        <v>79</v>
      </c>
      <c r="B17" s="5" t="n">
        <v>-562</v>
      </c>
      <c r="C17" s="4" t="s">
        <v>36</v>
      </c>
    </row>
    <row r="18" spans="1:3">
      <c r="A18" s="4" t="s">
        <v>80</v>
      </c>
      <c r="B18" s="7" t="n">
        <v>-7688</v>
      </c>
      <c r="C18" s="7" t="n">
        <v>-8413</v>
      </c>
    </row>
    <row r="19" spans="1:3">
      <c r="A19" s="3" t="s">
        <v>81</v>
      </c>
    </row>
    <row r="20" spans="1:3">
      <c r="A20" s="4" t="s">
        <v>82</v>
      </c>
      <c r="B20" s="9" t="n">
        <v>-0.15</v>
      </c>
      <c r="C20" s="9" t="n">
        <v>-0.24</v>
      </c>
    </row>
    <row r="21" spans="1:3">
      <c r="A21" s="4" t="s">
        <v>83</v>
      </c>
      <c r="B21" s="9" t="n">
        <v>-0.15</v>
      </c>
      <c r="C21" s="9" t="n">
        <v>-0.24</v>
      </c>
    </row>
    <row r="22" spans="1:3">
      <c r="A22" s="4" t="s">
        <v>84</v>
      </c>
      <c r="B22" s="5" t="n">
        <v>49665275</v>
      </c>
      <c r="C22" s="5" t="n">
        <v>35797409</v>
      </c>
    </row>
    <row r="23" spans="1:3">
      <c r="A23" s="4" t="s">
        <v>85</v>
      </c>
      <c r="B23" s="5" t="n">
        <v>49665275</v>
      </c>
      <c r="C23" s="5" t="n">
        <v>357974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98</v>
      </c>
      <c r="B1" s="2" t="s">
        <v>1</v>
      </c>
    </row>
    <row r="2" spans="1:2">
      <c r="B2" s="2" t="s">
        <v>499</v>
      </c>
    </row>
    <row r="3" spans="1:2">
      <c r="A3" s="3" t="s">
        <v>148</v>
      </c>
    </row>
    <row r="4" spans="1:2">
      <c r="A4" s="4" t="s">
        <v>500</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4</v>
      </c>
    </row>
    <row r="3" spans="1:3">
      <c r="A3" s="4" t="s">
        <v>66</v>
      </c>
      <c r="B3" s="7" t="n">
        <v>1186</v>
      </c>
      <c r="C3" s="7" t="n">
        <v>817</v>
      </c>
    </row>
    <row r="4" spans="1:3">
      <c r="A4" s="4" t="s">
        <v>502</v>
      </c>
      <c r="B4" s="4" t="s">
        <v>395</v>
      </c>
      <c r="C4" s="4" t="s">
        <v>503</v>
      </c>
    </row>
    <row r="5" spans="1:3">
      <c r="A5" s="4" t="s">
        <v>504</v>
      </c>
    </row>
    <row r="6" spans="1:3">
      <c r="A6" s="4" t="s">
        <v>66</v>
      </c>
      <c r="B6" s="7" t="n">
        <v>582</v>
      </c>
      <c r="C6" s="4" t="s">
        <v>36</v>
      </c>
    </row>
    <row r="7" spans="1:3">
      <c r="A7" s="4" t="s">
        <v>502</v>
      </c>
      <c r="B7" s="4" t="s">
        <v>505</v>
      </c>
      <c r="C7" s="4" t="s">
        <v>318</v>
      </c>
    </row>
    <row r="8" spans="1:3">
      <c r="A8" s="4" t="s">
        <v>506</v>
      </c>
    </row>
    <row r="9" spans="1:3">
      <c r="A9" s="4" t="s">
        <v>66</v>
      </c>
      <c r="B9" s="7" t="n">
        <v>511</v>
      </c>
      <c r="C9" s="7" t="n">
        <v>460</v>
      </c>
    </row>
    <row r="10" spans="1:3">
      <c r="A10" s="4" t="s">
        <v>502</v>
      </c>
      <c r="B10" s="4" t="s">
        <v>507</v>
      </c>
      <c r="C10" s="4" t="s">
        <v>508</v>
      </c>
    </row>
    <row r="11" spans="1:3">
      <c r="A11" s="4" t="s">
        <v>509</v>
      </c>
    </row>
    <row r="12" spans="1:3">
      <c r="A12" s="4" t="s">
        <v>66</v>
      </c>
      <c r="B12" s="7" t="n">
        <v>75</v>
      </c>
      <c r="C12" s="7" t="n">
        <v>357</v>
      </c>
    </row>
    <row r="13" spans="1:3">
      <c r="A13" s="4" t="s">
        <v>502</v>
      </c>
      <c r="B13" s="4" t="s">
        <v>510</v>
      </c>
      <c r="C13" s="4" t="s">
        <v>5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4</v>
      </c>
    </row>
    <row r="3" spans="1:3">
      <c r="A3" s="4" t="s">
        <v>513</v>
      </c>
    </row>
    <row r="4" spans="1:3">
      <c r="A4" s="4" t="s">
        <v>514</v>
      </c>
      <c r="B4" s="4" t="s">
        <v>515</v>
      </c>
      <c r="C4" s="4" t="s">
        <v>5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517</v>
      </c>
    </row>
    <row r="2" spans="1:3">
      <c r="B2" s="2" t="s">
        <v>2</v>
      </c>
      <c r="C2" s="2" t="s">
        <v>25</v>
      </c>
    </row>
    <row r="3" spans="1:3">
      <c r="A3" s="3" t="s">
        <v>518</v>
      </c>
    </row>
    <row r="4" spans="1:3">
      <c r="A4" s="4" t="s">
        <v>519</v>
      </c>
      <c r="B4" s="7" t="n">
        <v>889</v>
      </c>
      <c r="C4" s="7" t="n">
        <v>1031</v>
      </c>
    </row>
    <row r="5" spans="1:3">
      <c r="A5" s="4" t="s">
        <v>520</v>
      </c>
      <c r="B5" s="4" t="s">
        <v>521</v>
      </c>
      <c r="C5" s="4" t="s">
        <v>522</v>
      </c>
    </row>
    <row r="6" spans="1:3">
      <c r="A6" s="4" t="s">
        <v>504</v>
      </c>
    </row>
    <row r="7" spans="1:3">
      <c r="A7" s="3" t="s">
        <v>518</v>
      </c>
    </row>
    <row r="8" spans="1:3">
      <c r="A8" s="4" t="s">
        <v>519</v>
      </c>
      <c r="B8" s="7" t="n">
        <v>491</v>
      </c>
      <c r="C8" s="7" t="n">
        <v>739</v>
      </c>
    </row>
    <row r="9" spans="1:3">
      <c r="A9" s="4" t="s">
        <v>520</v>
      </c>
      <c r="B9" s="4" t="s">
        <v>523</v>
      </c>
      <c r="C9" s="4" t="s">
        <v>524</v>
      </c>
    </row>
    <row r="10" spans="1:3">
      <c r="A10" s="4" t="s">
        <v>506</v>
      </c>
    </row>
    <row r="11" spans="1:3">
      <c r="A11" s="3" t="s">
        <v>518</v>
      </c>
    </row>
    <row r="12" spans="1:3">
      <c r="A12" s="4" t="s">
        <v>519</v>
      </c>
      <c r="B12" s="7" t="n">
        <v>333</v>
      </c>
      <c r="C12" s="7" t="n">
        <v>121</v>
      </c>
    </row>
    <row r="13" spans="1:3">
      <c r="A13" s="4" t="s">
        <v>520</v>
      </c>
      <c r="B13" s="4" t="s">
        <v>525</v>
      </c>
      <c r="C13" s="4" t="s">
        <v>526</v>
      </c>
    </row>
    <row r="14" spans="1:3">
      <c r="A14" s="4" t="s">
        <v>509</v>
      </c>
    </row>
    <row r="15" spans="1:3">
      <c r="A15" s="3" t="s">
        <v>518</v>
      </c>
    </row>
    <row r="16" spans="1:3">
      <c r="A16" s="4" t="s">
        <v>519</v>
      </c>
      <c r="B16" s="7" t="n">
        <v>65</v>
      </c>
      <c r="C16" s="7" t="n">
        <v>171</v>
      </c>
    </row>
    <row r="17" spans="1:3">
      <c r="A17" s="4" t="s">
        <v>520</v>
      </c>
      <c r="B17" s="4" t="s">
        <v>510</v>
      </c>
      <c r="C17" s="4" t="s">
        <v>5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517</v>
      </c>
    </row>
    <row r="2" spans="1:3">
      <c r="B2" s="2" t="s">
        <v>2</v>
      </c>
      <c r="C2" s="2" t="s">
        <v>25</v>
      </c>
    </row>
    <row r="3" spans="1:3">
      <c r="A3" s="4" t="s">
        <v>529</v>
      </c>
    </row>
    <row r="4" spans="1:3">
      <c r="A4" s="4" t="s">
        <v>514</v>
      </c>
      <c r="B4" s="4" t="s">
        <v>515</v>
      </c>
      <c r="C4"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8</v>
      </c>
      <c r="B4" s="7" t="n">
        <v>-7126</v>
      </c>
      <c r="C4" s="7" t="n">
        <v>-8413</v>
      </c>
    </row>
    <row r="5" spans="1:3">
      <c r="A5" s="3" t="s">
        <v>88</v>
      </c>
    </row>
    <row r="6" spans="1:3">
      <c r="A6" s="4" t="s">
        <v>89</v>
      </c>
      <c r="B6" s="5" t="n">
        <v>1202</v>
      </c>
      <c r="C6" s="5" t="n">
        <v>1280</v>
      </c>
    </row>
    <row r="7" spans="1:3">
      <c r="A7" s="4" t="s">
        <v>90</v>
      </c>
      <c r="B7" s="5" t="n">
        <v>259</v>
      </c>
      <c r="C7" s="5" t="n">
        <v>302</v>
      </c>
    </row>
    <row r="8" spans="1:3">
      <c r="A8" s="4" t="s">
        <v>91</v>
      </c>
      <c r="B8" s="5" t="n">
        <v>105</v>
      </c>
      <c r="C8" s="5" t="n">
        <v>167</v>
      </c>
    </row>
    <row r="9" spans="1:3">
      <c r="A9" s="4" t="s">
        <v>73</v>
      </c>
      <c r="B9" s="5" t="n">
        <v>63</v>
      </c>
      <c r="C9" s="5" t="n">
        <v>526</v>
      </c>
    </row>
    <row r="10" spans="1:3">
      <c r="A10" s="4" t="s">
        <v>92</v>
      </c>
      <c r="B10" s="4" t="s">
        <v>36</v>
      </c>
      <c r="C10" s="5" t="n">
        <v>1291</v>
      </c>
    </row>
    <row r="11" spans="1:3">
      <c r="A11" s="4" t="s">
        <v>93</v>
      </c>
      <c r="B11" s="5" t="n">
        <v>-841</v>
      </c>
      <c r="C11" s="5" t="n">
        <v>407</v>
      </c>
    </row>
    <row r="12" spans="1:3">
      <c r="A12" s="3" t="s">
        <v>94</v>
      </c>
    </row>
    <row r="13" spans="1:3">
      <c r="A13" s="4" t="s">
        <v>95</v>
      </c>
      <c r="B13" s="5" t="n">
        <v>74</v>
      </c>
      <c r="C13" s="5" t="n">
        <v>-392</v>
      </c>
    </row>
    <row r="14" spans="1:3">
      <c r="A14" s="4" t="s">
        <v>96</v>
      </c>
      <c r="B14" s="5" t="n">
        <v>-198</v>
      </c>
      <c r="C14" s="5" t="n">
        <v>61</v>
      </c>
    </row>
    <row r="15" spans="1:3">
      <c r="A15" s="4" t="s">
        <v>97</v>
      </c>
      <c r="B15" s="5" t="n">
        <v>-47</v>
      </c>
      <c r="C15" s="5" t="n">
        <v>219</v>
      </c>
    </row>
    <row r="16" spans="1:3">
      <c r="A16" s="4" t="s">
        <v>98</v>
      </c>
      <c r="B16" s="5" t="n">
        <v>-615</v>
      </c>
      <c r="C16" s="5" t="n">
        <v>393</v>
      </c>
    </row>
    <row r="17" spans="1:3">
      <c r="A17" s="4" t="s">
        <v>99</v>
      </c>
      <c r="B17" s="5" t="n">
        <v>-22</v>
      </c>
      <c r="C17" s="5" t="n">
        <v>-57</v>
      </c>
    </row>
    <row r="18" spans="1:3">
      <c r="A18" s="4" t="s">
        <v>100</v>
      </c>
      <c r="B18" s="5" t="n">
        <v>-55</v>
      </c>
      <c r="C18" s="5" t="n">
        <v>-109</v>
      </c>
    </row>
    <row r="19" spans="1:3">
      <c r="A19" s="4" t="s">
        <v>101</v>
      </c>
      <c r="B19" s="5" t="n">
        <v>-7201</v>
      </c>
      <c r="C19" s="5" t="n">
        <v>-4325</v>
      </c>
    </row>
    <row r="20" spans="1:3">
      <c r="A20" s="3" t="s">
        <v>102</v>
      </c>
    </row>
    <row r="21" spans="1:3">
      <c r="A21" s="4" t="s">
        <v>103</v>
      </c>
      <c r="B21" s="5" t="n">
        <v>-59</v>
      </c>
      <c r="C21" s="5" t="n">
        <v>-149</v>
      </c>
    </row>
    <row r="22" spans="1:3">
      <c r="A22" s="4" t="s">
        <v>104</v>
      </c>
      <c r="B22" s="5" t="n">
        <v>-59</v>
      </c>
      <c r="C22" s="5" t="n">
        <v>-149</v>
      </c>
    </row>
    <row r="23" spans="1:3">
      <c r="A23" s="3" t="s">
        <v>105</v>
      </c>
    </row>
    <row r="24" spans="1:3">
      <c r="A24" s="4" t="s">
        <v>106</v>
      </c>
      <c r="B24" s="4" t="s">
        <v>36</v>
      </c>
      <c r="C24" s="5" t="n">
        <v>4098</v>
      </c>
    </row>
    <row r="25" spans="1:3">
      <c r="A25" s="4" t="s">
        <v>107</v>
      </c>
      <c r="B25" s="5" t="n">
        <v>9083</v>
      </c>
      <c r="C25" s="4" t="s">
        <v>36</v>
      </c>
    </row>
    <row r="26" spans="1:3">
      <c r="A26" s="4" t="s">
        <v>108</v>
      </c>
      <c r="B26" s="5" t="n">
        <v>2698</v>
      </c>
      <c r="C26" s="4" t="s">
        <v>36</v>
      </c>
    </row>
    <row r="27" spans="1:3">
      <c r="A27" s="4" t="s">
        <v>109</v>
      </c>
      <c r="B27" s="5" t="n">
        <v>-3</v>
      </c>
      <c r="C27" s="4" t="s">
        <v>36</v>
      </c>
    </row>
    <row r="28" spans="1:3">
      <c r="A28" s="4" t="s">
        <v>110</v>
      </c>
      <c r="B28" s="5" t="n">
        <v>-86</v>
      </c>
      <c r="C28" s="4" t="s">
        <v>36</v>
      </c>
    </row>
    <row r="29" spans="1:3">
      <c r="A29" s="4" t="s">
        <v>111</v>
      </c>
      <c r="B29" s="4" t="s">
        <v>36</v>
      </c>
      <c r="C29" s="5" t="n">
        <v>-2417</v>
      </c>
    </row>
    <row r="30" spans="1:3">
      <c r="A30" s="4" t="s">
        <v>112</v>
      </c>
      <c r="B30" s="5" t="n">
        <v>11692</v>
      </c>
      <c r="C30" s="5" t="n">
        <v>1681</v>
      </c>
    </row>
    <row r="31" spans="1:3">
      <c r="A31" s="4" t="s">
        <v>113</v>
      </c>
      <c r="B31" s="5" t="n">
        <v>4432</v>
      </c>
      <c r="C31" s="5" t="n">
        <v>-2793</v>
      </c>
    </row>
    <row r="32" spans="1:3">
      <c r="A32" s="4" t="s">
        <v>114</v>
      </c>
      <c r="B32" s="5" t="n">
        <v>1558</v>
      </c>
      <c r="C32" s="5" t="n">
        <v>7618</v>
      </c>
    </row>
    <row r="33" spans="1:3">
      <c r="A33" s="4" t="s">
        <v>115</v>
      </c>
      <c r="B33" s="5" t="n">
        <v>5990</v>
      </c>
      <c r="C33" s="5" t="n">
        <v>4825</v>
      </c>
    </row>
    <row r="34" spans="1:3">
      <c r="A34" s="3" t="s">
        <v>116</v>
      </c>
    </row>
    <row r="35" spans="1:3">
      <c r="A35" s="4" t="s">
        <v>117</v>
      </c>
      <c r="B35" s="5" t="n">
        <v>17</v>
      </c>
      <c r="C35" s="5" t="n">
        <v>8</v>
      </c>
    </row>
    <row r="36" spans="1:3">
      <c r="A36" s="4" t="s">
        <v>118</v>
      </c>
      <c r="B36" s="4" t="s">
        <v>36</v>
      </c>
      <c r="C36" s="4" t="s">
        <v>36</v>
      </c>
    </row>
    <row r="37" spans="1:3">
      <c r="A37" s="3" t="s">
        <v>119</v>
      </c>
    </row>
    <row r="38" spans="1:3">
      <c r="A38" s="4" t="s">
        <v>120</v>
      </c>
      <c r="B38" s="4" t="s">
        <v>36</v>
      </c>
      <c r="C38" s="5" t="n">
        <v>1675</v>
      </c>
    </row>
    <row r="39" spans="1:3">
      <c r="A39" s="4" t="s">
        <v>121</v>
      </c>
      <c r="B39" s="5" t="n">
        <v>562</v>
      </c>
      <c r="C39" s="4" t="s">
        <v>36</v>
      </c>
    </row>
    <row r="40" spans="1:3">
      <c r="A40" s="4" t="s">
        <v>122</v>
      </c>
      <c r="B40" s="7" t="n">
        <v>460</v>
      </c>
      <c r="C40"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6:33Z</dcterms:created>
  <dcterms:modified xmlns:dcterms="http://purl.org/dc/terms/" xmlns:xsi="http://www.w3.org/2001/XMLSchema-instance" xsi:type="dcterms:W3CDTF">2017-05-11T16:06:33Z</dcterms:modified>
</cp:coreProperties>
</file>